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Notes)" sheetId="9" state="visible" r:id="rId9"/>
    <sheet xmlns:r="http://schemas.openxmlformats.org/officeDocument/2006/relationships" name="Summary of Significant Accounti" sheetId="10" state="visible" r:id="rId10"/>
    <sheet xmlns:r="http://schemas.openxmlformats.org/officeDocument/2006/relationships" name="Preneed Activities (Notes)" sheetId="11" state="visible" r:id="rId11"/>
    <sheet xmlns:r="http://schemas.openxmlformats.org/officeDocument/2006/relationships" name="Income Taxes (Notes)" sheetId="12" state="visible" r:id="rId12"/>
    <sheet xmlns:r="http://schemas.openxmlformats.org/officeDocument/2006/relationships" name="Debt (Notes)" sheetId="13" state="visible" r:id="rId13"/>
    <sheet xmlns:r="http://schemas.openxmlformats.org/officeDocument/2006/relationships" name="Credit Risk and Fair Value of F" sheetId="14" state="visible" r:id="rId14"/>
    <sheet xmlns:r="http://schemas.openxmlformats.org/officeDocument/2006/relationships" name="Equity (Notes)" sheetId="15" state="visible" r:id="rId15"/>
    <sheet xmlns:r="http://schemas.openxmlformats.org/officeDocument/2006/relationships" name="Segment Reporting (Notes)" sheetId="16" state="visible" r:id="rId16"/>
    <sheet xmlns:r="http://schemas.openxmlformats.org/officeDocument/2006/relationships" name="Commitments and Contingencies (" sheetId="17" state="visible" r:id="rId17"/>
    <sheet xmlns:r="http://schemas.openxmlformats.org/officeDocument/2006/relationships" name="Earnings Per Share (Notes)" sheetId="18" state="visible" r:id="rId18"/>
    <sheet xmlns:r="http://schemas.openxmlformats.org/officeDocument/2006/relationships" name="Divestiture-Related Activities " sheetId="19" state="visible" r:id="rId19"/>
    <sheet xmlns:r="http://schemas.openxmlformats.org/officeDocument/2006/relationships" name="Summary of Significant Accoun20" sheetId="20" state="visible" r:id="rId20"/>
    <sheet xmlns:r="http://schemas.openxmlformats.org/officeDocument/2006/relationships" name="Preneed Activities (Tables)" sheetId="21" state="visible" r:id="rId21"/>
    <sheet xmlns:r="http://schemas.openxmlformats.org/officeDocument/2006/relationships" name="Debt (Tables)" sheetId="22" state="visible" r:id="rId22"/>
    <sheet xmlns:r="http://schemas.openxmlformats.org/officeDocument/2006/relationships" name="Credit Risk and Fair Value of23" sheetId="23" state="visible" r:id="rId23"/>
    <sheet xmlns:r="http://schemas.openxmlformats.org/officeDocument/2006/relationships" name="Equity (Tables)"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Divestiture-Related Activitie27" sheetId="27" state="visible" r:id="rId27"/>
    <sheet xmlns:r="http://schemas.openxmlformats.org/officeDocument/2006/relationships" name="Summary of Significant Accoun28" sheetId="28" state="visible" r:id="rId28"/>
    <sheet xmlns:r="http://schemas.openxmlformats.org/officeDocument/2006/relationships" name="Preneed Activities Investment R" sheetId="29" state="visible" r:id="rId29"/>
    <sheet xmlns:r="http://schemas.openxmlformats.org/officeDocument/2006/relationships" name="Preneed Activities Long-term Re" sheetId="30" state="visible" r:id="rId30"/>
    <sheet xmlns:r="http://schemas.openxmlformats.org/officeDocument/2006/relationships" name="Preneed Activities Schedule of " sheetId="31" state="visible" r:id="rId31"/>
    <sheet xmlns:r="http://schemas.openxmlformats.org/officeDocument/2006/relationships" name="Preneed Activities Level 3 Acti" sheetId="32" state="visible" r:id="rId32"/>
    <sheet xmlns:r="http://schemas.openxmlformats.org/officeDocument/2006/relationships" name="Preneed Activities Investments " sheetId="33" state="visible" r:id="rId33"/>
    <sheet xmlns:r="http://schemas.openxmlformats.org/officeDocument/2006/relationships" name="Preneed Activities Schedule o34" sheetId="34" state="visible" r:id="rId34"/>
    <sheet xmlns:r="http://schemas.openxmlformats.org/officeDocument/2006/relationships" name="Preneed Activities Preneed Acti" sheetId="35" state="visible" r:id="rId35"/>
    <sheet xmlns:r="http://schemas.openxmlformats.org/officeDocument/2006/relationships" name="Income Taxes Narrative (Details" sheetId="36" state="visible" r:id="rId36"/>
    <sheet xmlns:r="http://schemas.openxmlformats.org/officeDocument/2006/relationships" name="Debt (Details)" sheetId="37" state="visible" r:id="rId37"/>
    <sheet xmlns:r="http://schemas.openxmlformats.org/officeDocument/2006/relationships" name="Debt Narratives (Details)" sheetId="38" state="visible" r:id="rId38"/>
    <sheet xmlns:r="http://schemas.openxmlformats.org/officeDocument/2006/relationships" name="Credit Risk and Fair Value of39" sheetId="39" state="visible" r:id="rId39"/>
    <sheet xmlns:r="http://schemas.openxmlformats.org/officeDocument/2006/relationships" name="Equity Components of Accumulate" sheetId="40" state="visible" r:id="rId40"/>
    <sheet xmlns:r="http://schemas.openxmlformats.org/officeDocument/2006/relationships" name="Equity Narratives (Details)" sheetId="41" state="visible" r:id="rId41"/>
    <sheet xmlns:r="http://schemas.openxmlformats.org/officeDocument/2006/relationships" name="Segment Reporting (Details)" sheetId="42" state="visible" r:id="rId42"/>
    <sheet xmlns:r="http://schemas.openxmlformats.org/officeDocument/2006/relationships" name="Commitments and Contingencies43" sheetId="43" state="visible" r:id="rId43"/>
    <sheet xmlns:r="http://schemas.openxmlformats.org/officeDocument/2006/relationships" name="Earnings Per Share (Details)" sheetId="44" state="visible" r:id="rId44"/>
    <sheet xmlns:r="http://schemas.openxmlformats.org/officeDocument/2006/relationships" name="Divestiture-Related Activitie45" sheetId="45" state="visible" r:id="rId45"/>
  </sheets>
  <definedNames/>
  <calcPr calcId="124519" fullCalcOnLoad="1"/>
</workbook>
</file>

<file path=xl/sharedStrings.xml><?xml version="1.0" encoding="utf-8"?>
<sst xmlns="http://schemas.openxmlformats.org/spreadsheetml/2006/main" uniqueCount="445">
  <si>
    <t>Document and Entity Information Document - shares</t>
  </si>
  <si>
    <t>6 Months Ended</t>
  </si>
  <si>
    <t>Jun. 30, 2017</t>
  </si>
  <si>
    <t>Jul. 25, 2017</t>
  </si>
  <si>
    <t>Document and Entity Information [Abstract]</t>
  </si>
  <si>
    <t>Entity Registrant Name</t>
  </si>
  <si>
    <t>Service Corp International</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Unaudited Condensed Consolidated Statement of Operations Statement - USD ($) shares in Thousands, $ in Thousands</t>
  </si>
  <si>
    <t>3 Months Ended</t>
  </si>
  <si>
    <t>Jun. 30, 2016</t>
  </si>
  <si>
    <t>Unaudited Condensed Consolidated Statement of Operations [Abstract]</t>
  </si>
  <si>
    <t>Revenue</t>
  </si>
  <si>
    <t>Costs and expenses</t>
  </si>
  <si>
    <t>Operating profit</t>
  </si>
  <si>
    <t>General and administrative expenses</t>
  </si>
  <si>
    <t>Gains (losses) on divestitures and impairment charges, net</t>
  </si>
  <si>
    <t>Operating income</t>
  </si>
  <si>
    <t>Interest expense</t>
  </si>
  <si>
    <t>Loss on early extinguishment of debt</t>
  </si>
  <si>
    <t>Other expense, net</t>
  </si>
  <si>
    <t>Income before income taxes</t>
  </si>
  <si>
    <t>(Provision for) benefit from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 USD ($) $ in Thousands</t>
  </si>
  <si>
    <t>Unaudited Condensed Consolidated Statement of Comprehensive Income [Abstract]</t>
  </si>
  <si>
    <t>Net income</t>
  </si>
  <si>
    <t>Other comprehensive income:</t>
  </si>
  <si>
    <t>Foreign currency translation adjustments</t>
  </si>
  <si>
    <t>Total comprehensive income</t>
  </si>
  <si>
    <t>Total comprehensive income attributable to noncontrolling interests</t>
  </si>
  <si>
    <t>Total comprehensive income attributable to common stockholders</t>
  </si>
  <si>
    <t>Unaudited Condensed Consolidated Balance Sheet Statement - USD ($) $ in Thousands</t>
  </si>
  <si>
    <t>Dec. 31, 2016</t>
  </si>
  <si>
    <t>Current assets:</t>
  </si>
  <si>
    <t>Cash and cash equivalents</t>
  </si>
  <si>
    <t>Receivables, net</t>
  </si>
  <si>
    <t>Inventories</t>
  </si>
  <si>
    <t>Other</t>
  </si>
  <si>
    <t>Total current assets</t>
  </si>
  <si>
    <t>Preneed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revenue</t>
  </si>
  <si>
    <t>Deferred tax liability</t>
  </si>
  <si>
    <t>Other liabilities</t>
  </si>
  <si>
    <t>Deferred preneed receipts held in trust</t>
  </si>
  <si>
    <t>Care trusts’ corpus</t>
  </si>
  <si>
    <t>Commitments and contingencies (Note 14)</t>
  </si>
  <si>
    <t xml:space="preserve"> </t>
  </si>
  <si>
    <t>Equity:</t>
  </si>
  <si>
    <t>Common stock, $1 per share par value, 500,000,000 shares authorized, 197,283,056 and 195,403,644 shares issued, respectively, and 187,315,112 and 189,405,244 shares outstanding, respectively</t>
  </si>
  <si>
    <t>Capital in excess of par value</t>
  </si>
  <si>
    <t>Retained earnings (accumulated deficit)</t>
  </si>
  <si>
    <t>Accumulated other comprehensive income</t>
  </si>
  <si>
    <t>Total common stockholders’ equity</t>
  </si>
  <si>
    <t>Noncontrolling interests</t>
  </si>
  <si>
    <t>Total equity</t>
  </si>
  <si>
    <t>Total liabilities and equity</t>
  </si>
  <si>
    <t>Unaudited Condensed Consolidated Balance Sheet (Parenthetical) - $ / shares</t>
  </si>
  <si>
    <t>Stockholders' Equity:</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Premiums paid on early extinguishment of debt</t>
  </si>
  <si>
    <t>Depreciation and amortization</t>
  </si>
  <si>
    <t>Amortization of intangibles</t>
  </si>
  <si>
    <t>Amortization of cemetery property</t>
  </si>
  <si>
    <t>Amortization of loan costs</t>
  </si>
  <si>
    <t>Provision for doubtful accounts</t>
  </si>
  <si>
    <t>Benefit from deferred income taxes</t>
  </si>
  <si>
    <t>(Gains) losses on divestitures and impairment charges, net</t>
  </si>
  <si>
    <t>Share-based compensation</t>
  </si>
  <si>
    <t>Excess tax benefits from share-based awards</t>
  </si>
  <si>
    <t>Change in assets and liabilities, net of effects from acquisitions and divestitures:</t>
  </si>
  <si>
    <t>Decrease in receivables</t>
  </si>
  <si>
    <t>Increase in other assets</t>
  </si>
  <si>
    <t>Increase (decrease) in payables and other liabilities</t>
  </si>
  <si>
    <t>Effect of preneed production and maturities:</t>
  </si>
  <si>
    <t>Increase in preneed receivables, net and trust investments</t>
  </si>
  <si>
    <t>Increase in deferred revenue</t>
  </si>
  <si>
    <t>Increase (decrease) in deferred receipts held in trust</t>
  </si>
  <si>
    <t>Net cash provided by operating activities</t>
  </si>
  <si>
    <t>Cash flows from investing activities:</t>
  </si>
  <si>
    <t>Capital expenditures</t>
  </si>
  <si>
    <t>Acquisitions</t>
  </si>
  <si>
    <t>Proceeds from divestitures and sales of property and equipment</t>
  </si>
  <si>
    <t>Net withdrawals of restricted funds and other</t>
  </si>
  <si>
    <t>Net cash used in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Purchase of Company common stock</t>
  </si>
  <si>
    <t>Payments of dividends</t>
  </si>
  <si>
    <t>Purchase of noncontrolling interest</t>
  </si>
  <si>
    <t>Bank overdrafts and other</t>
  </si>
  <si>
    <t>Net cash used in financing activities</t>
  </si>
  <si>
    <t>Effect of foreign currency on cash and cash equivalents</t>
  </si>
  <si>
    <t>Net increase in cash and cash equivalents</t>
  </si>
  <si>
    <t>Cash and cash equivalents at beginning of period</t>
  </si>
  <si>
    <t>Cash and cash equivalents at end of period</t>
  </si>
  <si>
    <t>Unaudited Condensed Consolidated Statement of Equity Statement - 6 months ended Jun. 30, 2017 - USD ($) $ in Thousands</t>
  </si>
  <si>
    <t>Total</t>
  </si>
  <si>
    <t>Common Stock</t>
  </si>
  <si>
    <t>Treasury Stock</t>
  </si>
  <si>
    <t>Capital in Excess of Par Value</t>
  </si>
  <si>
    <t>Accumulated Deficit</t>
  </si>
  <si>
    <t>Accumulated Other Comprehensive Income (Loss)</t>
  </si>
  <si>
    <t>Noncontrolling Interest</t>
  </si>
  <si>
    <t>Balance at beginning of period at Dec. 31, 2016</t>
  </si>
  <si>
    <t>Stockholders' Equity [Roll Forward]</t>
  </si>
  <si>
    <t>Comprehensive income</t>
  </si>
  <si>
    <t>Dividends declared on common stock</t>
  </si>
  <si>
    <t>Employee share-based compensation earned</t>
  </si>
  <si>
    <t>Stock option exercises</t>
  </si>
  <si>
    <t>Restricted stock awards, net of forfeitures</t>
  </si>
  <si>
    <t>Noncontrolling Interest Payments</t>
  </si>
  <si>
    <t>Noncontrolling Interest purchases</t>
  </si>
  <si>
    <t>Balance at end of period at Jun. 30, 2017</t>
  </si>
  <si>
    <t>Unaudited Condensed Consolidated Statement of Equity (Parenthetical) - $ / shares</t>
  </si>
  <si>
    <t>Nature of Operations (Notes)</t>
  </si>
  <si>
    <t>Nature of Operations [Abstract]</t>
  </si>
  <si>
    <t>Nature of Operations</t>
  </si>
  <si>
    <t>1. Nature of Operations We are North America’s largest provider of deathcare products and services, with a network of funeral service locations and cemeteries operating in the United States and Canada. Our funeral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travel protection, and burial openings and closing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6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The Company has two reportable segments: Funeral and Cemetery. See Note 8 for further detail on the Company's segments.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6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 Accounting Standards Adopted in 2017 Stock Compensation In March 2016, the FASB amended "Stock Compensation", modifying certain aspects of the accounting for share-based payment transactions, which requires the tax effects related to share-based payments to be recorded through the income statement, simplifies the accounting requirements for forfeitures and employers' tax withholding requirements, and modifies the presentation of certain items on the statement of cash flows. The guidance requires the tax effect related to the settlement of share-based awards be included in income tax benefit or expense in the statement of operations rather than in additional paid-in-capital. This guidance also eliminates the requirement to reclassify excess tax benefits from operating activities to financing activities within the statement of cash flows. We adopted the new guidance in the first quarter of 2017, as required, and the impact of the restricted stock deliveries and option exercises in the first six months and the second quarter of 2017 was a reduction to our provision for income taxes of $9.3 million and $2.9 million , respectively. Prior periods have not been retrospectively adjusted for adoption of this guidance. The remaining amendments to this standard, as noted above, are either not applicable or do not change our current accounting practices and thus do not impact our consolidated financial statements, including our consolidated statement of cash flows.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 in the ordinary course of business, less reasonably predictable costs of completion, disposal, and transportation. The new guidance was effective for us on January 1, 2017 and our adoption did not materially impact our consolidated results of operations, consolidated financial position, or cash flows. Recently Issued Accounting Standards Revenue Recognition In May 2014, the FASB issued "Revenue from Contracts with Customers", which replaces most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will also result in enhanced revenue-related disclosures, including any significant judgments and changes in judgments. Additionally, the new standard requires the deferral of incremental selling costs to the period in which the related revenue is recognized. The new standard will be effective for us beginning January 1, 2018 and we intend to implement the standard with the modified retrospective approach, which recognizes the cumulative effect of application recognized on that date. We established a cross-functional team and analyzed the impact on our contract portfolio by reviewing our revenue streams and our current policies and procedures to identify potential differences that would result from applying the requirements of the new standard to our contracts. The implementation team reports findings and progress of the project to management on a frequent basis. Through this process, we have identified appropriate changes to our processes, systems, and controls to support recognition and disclosure under the new standard. In the first half of 2017, we made significant progress towards completing our evaluation of the potential changes from adopting the new standard on our future reporting and disclosures. We also made progress on our contract reviews and policy amendments, including progress on developing a process for the systemic application of the standard to existing undelivered performance obligations at adoption. Additionally, we began making programming changes to our point of sale system to accommodate recognition and disclosure under the new standard. We have not fully determined the financial impact of the new standard to our consolidated results of operations, consolidated financial position, and cash flows. However, we believe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related goods and services are delivered to the customer. The incremental selling costs will be deferred and recognized by specific identification based on the delivery of the respective goods and service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t the time of need.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 and extinguishment costs, contingent consideration in business combinations, proceeds from insurance claims, and premium payments on company-owned life insurance. The new guidance is effective for us on January 1, 2018, and we are still evaluating the impact of adoption on our consolidated statement of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have an impact on our consolidated results of operations, consolidated financial position, and cash flows.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The new guidance is effective for us on January 1, 2018, and we are still evaluating the impact on our consolidated results of operations, consolidated financial position, and cash flows. Stock Compensation In May 2017, the FASB amended "Stock Compensation" to clarify which changes in terms and conditions of share-based awards require accounting for as modifications. Under the new guidance, modification accounting is required only if the fair value, vesting conditions, or the classification of the award (as equity or liability) changes as a result of the change in terms or conditions. The new guidance is effective for us on January 1, 2018 and is not expected to have an impact on our consolidated results of operations, consolidated financial position, and cash flows.</t>
  </si>
  <si>
    <t>Preneed Activities (Notes)</t>
  </si>
  <si>
    <t>Preneed Activities [Abstract]</t>
  </si>
  <si>
    <t>Preneed Activities</t>
  </si>
  <si>
    <t>3. Preneed Activities Preneed receivables, net and trust investments The components of Preneed receivables, net and trust investments in our unaudited condensed Consolidated Balance Sheet at June 30, 2017 and December 31, 2016 are as follows: June 30, 2017 December 31, 2016 (In thousands) Preneed funeral receivables $ 327,138 $ 312,556 Preneed cemetery receivables 1,091,264 1,038,592 Preneed receivables from customers 1,418,402 1,351,148 Unearned finance charge (46,488 ) (45,989 ) Allowance for cancellation (108,411 ) (104,740 ) Preneed receivables, net $ 1,263,503 $ 1,200,419 Trust investments, at market $ 3,857,858 $ 3,936,908 Cash held in trust (1) 648,003 304,055 Insurance-backed fixed income securities and other 268,721 271,248 Trust investments 4,774,582 4,512,211 Less: Cemetery perpetual care trust investments (1,465,563 ) (1,407,465 ) Preneed trust investments $ 3,309,019 $ 3,104,746 Preneed receivables, net and trust investments $ 4,572,522 $ 4,305,165 (1) The higher cash balance at June 30, 2017 reflects the liquidation of certain trust assets for realignment within our trust structures that were reinvested subsequent to quarter end. The table below sets forth certain investment-related activities associated with our trusts: Three Months Ended Six Months Ended June 30, June 30, 2017 2016 2017 2016 (In thousands) (In thousands) Deposits $ 106,771 $ 87,152 $ 191,258 $ 161,671 Withdrawals $ 104,641 $ 86,168 $ 197,723 $ 170,043 Purchases of available-for-sale securities $ 387,415 $ 349,789 $ 904,571 $ 641,471 Sales of available-for-sale securities (1) $ 738,302 $ 336,491 $ 1,227,167 $ 601,070 (1) The higher activity in the second quarter reflects the liquidation of certain trust assets for realignment within our trust structures that were reinvested subsequent to quarter end. The costs and values associated with trust investments recorded at fair value at June 30, 2017 and December 31, 2016 are detailed below. Cost reflects the investment (net of redemptions) of control holders in the trusts. Fair value represents the value of the underlying securities held by the trusts. June 30, 2017 Value Hierarchy Level Cost Unrealized Gains Unrealized Losses Value (In thousands) Fixed income securities: U.S. Treasury 2 $ 39,324 $ 26 $ (10 ) $ 39,340 Canadian government 2 81,661 327 (364 ) 81,624 Corporate 2 17,859 326 (3 ) 18,182 Residential mortgage-backed 2 426 17 (1 ) 442 Asset-backed 2 318 19 (7 ) 330 Equity securities: Preferred stock 2 6,716 186 (155 ) 6,747 Common stock: United States 1 1,059,056 178,940 (24,327 ) 1,213,669 Canada 1 29,392 11,524 (451 ) 40,465 Other international 1 58,284 8,454 (4,338 ) 62,400 Mutual funds: Equity 1 683,976 59,066 (15,324 ) 727,718 Fixed income 1 957,617 11,705 (29,715 ) 939,607 Other 3 4,921 3,004 (1 ) 7,924 Trust investments, at fair value 2,939,550 273,594 (74,696 ) 3,138,448 Fixed income commingled funds 529,020 12,607 (5,507 ) 536,120 Private equity 185,549 13,243 (15,502 ) 183,290 Trust investments, at net asset value 714,569 25,850 (21,009 ) 719,410 Trust investments, at market $ 3,654,119 $ 299,444 $ (95,705 ) $ 3,857,858 December 31, 2016 Value Hierarchy Level Cost Unrealized Gains Unrealized Losses Value (In thousands) Fixed income securities: U.S. Treasury 2 $ 145,315 $ 884 $ (838 ) $ 145,361 Canadian government 2 79,141 409 (222 ) 79,328 Corporate 2 18,934 295 (227 ) 19,002 Residential mortgage-backed 2 333 1 (1 ) 333 Asset-backed 2 448 16 (31 ) 433 Equity securities: Preferred stock 2 2,907 83 (156 ) 2,834 Common stock: United States 1 1,107,942 151,146 (35,542 ) 1,223,546 Canada 1 25,708 10,030 (455 ) 35,283 Other international 1 83,238 4,995 (10,632 ) 77,601 Mutual funds: Equity 1 688,120 19,962 (56,857 ) 651,225 Fixed income 1 875,615 6,203 (46,219 ) 835,599 Other 3 4,712 2,468 (17 ) 7,163 Trust investments, at fair value 3,032,413 196,492 (151,197 ) 3,077,708 Fixed income commingled funds 692,434 8,524 (12,234 ) 688,724 Private equity 175,881 9,812 (15,217 ) 170,476 Trust investments, at net asset value 868,315 18,336 (27,451 ) 859,200 Trust investments, at market $ 3,900,728 $ 214,828 $ (178,648 ) $ 3,936,908 As of June 30, 2017 , our unfunded commitment for our private equity and other investments was $124.3 million which, if called, would be funded by the assets of the trusts. The change in our market-based trust investments with significant unobservable inputs (Level 3) is as follows: Three Months Ended Six Months Ended June 30, June 30, 2017 2016 2017 2016 (In thousands) (In thousands) Fair value, beginning balance $ 7,313 $ 7,991 $ 7,163 $ 8,162 Net unrealized gains included in Accumulated other comprehensive income (1) 660 555 810 384 Purchases 28 25 28 25 Sales (77 ) (18 ) (77 ) (18 ) Fair value, ending balance $ 7,924 $ 8,553 $ 7,924 $ 8,553 (1) All net unrealized gains recognized in Accumulated other comprehensive income for our trust investments are offset by a corresponding reclassification in Accumulated other comprehensive income to Deferred preneed receipts held in trust and Care trusts' corpus . Maturity dates of our fixed income securities range from 2017 to 2040 . Maturities of fixed income securities (excluding mutual funds) at June 30, 2017 are estimated as follows: Fair Value (In thousands) Due in one year or less $ 84,885 Due in one to five years 50,412 Due in five to ten years 4,211 Thereafter 410 $ 139,918 Recognized trust fund income (realized and unrealized) related to these trust investments was $ 45.2 million and $ 40.3 million for the three months ended June 30, 2017 and 2016 , respectively. Recognized trust fund income (realized and unrealized) related to these trust investments was $ 83.3 million and $ 80.5 million for the six months ended June 30, 2017 and 2016 , respectively. We have determined that the remaining unrealized losses in our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trust investment unrealized losses, their associated values, and the duration of unrealized losses as of June 30, 2017 and December 31, 2016 , respectively, are shown in the following tables: June 30, 2017 In Loss Position Less Than 12 Months In Loss Position Greater Than 12 Months Total Value Unrealized Losses Value Unrealized Losses Value Unrealized Losses (In thousands) Fixed income securities: U.S. Treasury $ 4,879 $ (10 ) $ — $ — $ 4,879 $ (10 ) Canadian government 13,702 (116 ) 3,576 (248 ) 17,278 (364 ) Corporate 3,774 (3 ) — — 3,774 (3 ) Residential mortgage-backed 152 (1 ) — — 152 (1 ) Asset-backed 76 (7 ) — — 76 (7 ) Equity securities: Preferred stock 1,817 (58 ) 523 (97 ) 2,340 (155 ) Common stock: United States 237,944 (21,780 ) 19,785 (2,547 ) 257,729 (24,327 ) Canada 2,175 (359 ) 924 (92 ) 3,099 (451 ) Other international 6,198 (856 ) 9,868 (3,482 ) 16,066 (4,338 ) Mutual funds: Equity 267,609 (8,139 ) 31,384 (7,185 ) 298,993 (15,324 ) Fixed income 102,861 (1,578 ) 299,472 (28,137 ) 402,333 (29,715 ) Other — — 16 (1 ) 16 (1 ) Trust investments, at fair value 641,187 (32,907 ) 365,548 (41,789 ) 1,006,735 (74,696 ) Fixed income commingled funds 248,507 (5,114 ) 17,589 (393 ) 266,096 (5,507 ) Private equity 4,509 (777 ) 72,022 (14,725 ) 76,531 (15,502 ) Trust investments, at net asset value 253,016 (5,891 ) 89,611 (15,118 ) 342,627 (21,009 ) Total temporarily impaired securities $ 894,203 $ (38,798 ) $ 455,159 $ (56,907 ) $ 1,349,362 $ (95,705 ) December 31, 2016 In Loss Position Less Than 12 Months In Loss Position Greater Than 12 Months Total Value Unrealized Losses Value Unrealized Losses Value Unrealized Losses (In thousands) Fixed income securities: U.S. Treasury $ 41,409 $ (838 ) $ — $ — $ 41,409 $ (838 ) Canadian government 2,913 (31 ) 3,344 (191 ) 6,257 (222 ) Corporate 2,107 (22 ) 6,162 (205 ) 8,269 (227 ) Residential mortgage-backed 303 (1 ) — — 303 (1 ) Asset-backed 28 (22 ) 156 (9 ) 184 (31 ) Equity securities: Preferred stock 971 (53 ) 515 (103 ) 1,486 (156 ) Common stock: United States 271,433 (23,168 ) 50,923 (12,374 ) 322,356 (35,542 ) Canada 3,318 (383 ) 1,078 (72 ) 4,396 (455 ) Other international 19,274 (4,139 ) 24,525 (6,493 ) 43,799 (10,632 ) Mutual funds: Equity 234,714 (9,825 ) 276,504 (47,032 ) 511,218 (56,857 ) Fixed income 323,917 (5,941 ) 425,614 (40,278 ) 749,531 (46,219 ) Other 26 (2 ) 1,160 (15 ) 1,186 (17 ) Trust investments, at fair value 900,413 (44,425 ) 789,981 (106,772 ) 1,690,394 (151,197 ) Fixed income commingled funds 473,550 (11,714 ) 20,587 (520 ) 494,137 (12,234 ) Private equity 22,677 (750 ) 73,100 (14,467 ) 95,777 (15,217 ) Trust investments, at net asset value 496,227 (12,464 ) 93,687 (14,987 ) 589,914 (27,451 ) Total temporarily impaired securities $ 1,396,640 $ (56,889 ) $ 883,668 $ (121,759 ) $ 2,280,308 $ (178,648 )</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32.5% and 51.3% for the three months ended June 30, 2017 and 2016 , respectively. Our effective tax rate was a benefit of 21.6% and expense of 43.6% for the six months ended June 30, 2017 and 2016 , respectively. The effective tax rate for the three and six months ended June 30, 2017 is lower than the federal statutory tax rate of 35% primarily due to the recent IRS tax settlement discussed below and a result of tax benefits recognized on the settlement of employee share-based awards. Unrecognized Tax Benefits As of June 30, 2017, the total amount of our unrecognized tax benefits was $79.5 million and the total amount of our accrued interest was $7.9 million . We reached an agreement with the Internal Revenue Service (IRS) to resolve the issues under audit with respect to tax years 1999 through 2005 . In March 2017, we received from the IRS Office of Appeals the fully executed Form 870-AD, which, subject to finalization of computations, effectively settles the issues under audit for those years. As a result of this resolution, we recognized a reduction in our unrecognized tax benefits of $143.0 million , of which $102.5 million was recognized as an income tax benefit for the matters that were effectively settled with an increase in our taxes payable of $40.5 million . In June 2017 , we made $34.2 million in settlement payments and associated interest to the IRS. We remain under audit for years 2006 and 2007 as a result of carryback claims. In addition, we are under audit by various state jurisdictions for years 2000 through 2015 . There are currently no federal or provincial audits in Canada. It is reasonably possible that the amount of unrecognized tax benefits could significantly decrease over the next 12 months. However, due to the uncertainty regarding the timing of completion and possible outcomes on the outstanding audits, a current estimate of the range of decrease that may occur within the next 12 months cannot be made.</t>
  </si>
  <si>
    <t>Debt (Notes)</t>
  </si>
  <si>
    <t>Debt [Abstract]</t>
  </si>
  <si>
    <t>Debt Disclosure</t>
  </si>
  <si>
    <t>Debt Debt as of June 30, 2017 and December 31, 2016 was as follows: June 30, 2017 December 31, 2016 (In thousands) 7.625% Senior Notes due October 2018 $ 250,000 $ 250,000 4.5% Senior Notes due November 2020 200,000 200,000 8.0% Senior Notes due November 2021 150,000 150,000 5.375% Senior Notes due January 2022 425,000 425,000 5.375% Senior Notes due May 2024 850,000 850,000 7.5% Senior Notes due April 2027 200,000 200,000 Term Loan due March 2021 656,250 673,750 Bank Credit Facility due March 2021 460,000 350,000 Obligations under capital leases 189,058 208,758 Mortgage notes and other debt, maturities through 2050 3,687 3,753 Unamortized premiums, net 7,889 8,313 Unamortized debt issuance costs (30,215 ) (32,984 ) Total debt 3,361,669 3,286,590 Less: Current maturities of long-term debt (70,725 ) (89,974 ) Total long-term debt $ 3,290,944 $ 3,196,616 Current maturities of debt at June 30, 2017 include amounts due under our Term Loan, mortgage notes and other debt, and capital leases within the next year. Our consolidated debt had a weighted average interest rate of 4.80% and 4.68% at June 30, 2017 and December 31, 2016 , respectively. Approximately 62% and 63% of our total debt had a fixed interest rate at both June 30, 2017 and December 31, 2016 , respectively. During the six months ended June 30, 2017 and 2016 , we paid $79.9 million and $80.2 million in cash interest, respectively. Bank Credit Agreement As of June 30, 2017 , we have $460.0 million of outstanding borrowings under our Bank Credit Facility due March 2021 ; $656.3 million of outstanding borrowings under our Term Loan due March 2021 ; and issued $34.3 million of letters of credit.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June 30, 2017 , we were in compliance with all of our debt covenants. We pay a quarterly fee on the unused commitment, which was 0.30% at June 30, 2017 . As of June 30, 2017 , we have $205.7 million in borrowing capacity under the Bank Credit Facility. Debt Issuances and Additions In the first six months of 2017, we drew $110.0 million on our Bank Credit Facility to make required payments on our term loan, to fund our IRS settlement payments, and for general corporate purposes. Debt Extinguishments and Reductions During the six months ended June 30, 2017 , we made aggregate principal debt payments of $17.6 million , including $17.5 million for scheduled payments towards our Term Loan.</t>
  </si>
  <si>
    <t>Credit Risk and Fair Value of Financial Instruments (Notes)</t>
  </si>
  <si>
    <t>Credit Risk and Fair Value of Financial Instruments [Abstract]</t>
  </si>
  <si>
    <t>Credit Risk and Fair Value of Financial Instruments</t>
  </si>
  <si>
    <t xml:space="preserve">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 of receivables on preneed contracts are impracticable to estimate because of the lack of a trading market and the diverse number of individual contracts with varying terms. The fair value of our debt instruments at June 30, 2017 and December 31, 2016 was as follows: June 30, 2017 December 31, 2016 (In thousands) 7.625% Senior Notes due October 2018 $ 267,203 $ 272,353 4.5% Senior Notes due November 2020 204,000 205,000 8.0% Senior Notes due November 2021 178,500 175,500 5.375% Senior Notes due January 2022 438,298 444,614 5.375% Senior Notes due May 2024 896,920 884,000 7.5% Senior Notes due April 2027 239,286 231,590 Term Loan due March 2021 656,250 673,750 Bank Credit Facility due March 2021 460,000 350,000 Mortgage notes and other debt, maturities through 2050 3,687 3,753 Total fair value of debt instruments $ 3,344,144 $ 3,240,560 The fair value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 of these instruments has been estimated using a discounted cash flow analysis based on our incremental borrowing rate for similar borrowing arrangements. An increase (decrease) in the inputs results in a directionally opposite change in the fair value of the instruments.</t>
  </si>
  <si>
    <t>Equity (Notes)</t>
  </si>
  <si>
    <t>Equity [Abstract]</t>
  </si>
  <si>
    <t>Stockholders' Equity Note Disclosure</t>
  </si>
  <si>
    <t>Equity (All shares reported in whole numbers) Our components of Accumulated other comprehensive income are as follows: Foreign Currency Translation Adjustment Unrealized Gains and Losses Accumulated Other Comprehensive Income (In thousands) Balance at December 31, 2016 $ 16,492 $ — $ 16,492 Activity in 2017 13,598 — 13,598 Net unrealized gains associated with available-for-sale securities of the trusts, net of taxes — 107,499 107,499 Reclassification of net unrealized gain activity attributable to the Deferred preneed receipts held in trust and Care trusts’ corpus, net of taxes — (107,499 ) (107,499 ) Balance at June 30, 2017 $ 30,090 $ — $ 30,090 Balance at December 31, 2015 $ 6,164 $ — $ 6,164 Activity in 2016 23,125 — 23,125 Net unrealized gains associated with available-for-sale securities of the trusts, net of taxes — 70,208 70,208 Reclassification of net unrealized gains activity attributable to the Deferred preneed receipts held in trust and Care trusts’ corpus , net of taxes — (70,208 ) (70,208 ) Balance at June 30, 2016 $ 29,289 $ — $ 29,289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Accumulated other comprehensive income . Share Repurchases Subject to market conditions, normal trading restrictions, and limitations in our debt covenants, we may make purchases in the open market or through privately negotiated transactions under our stock repurchase program. During the six months ended June 30, 2017 , we repurchased 3,969,544 shares of common stock at an aggregate cost of $120.1 million , which is an average cost per share of $30.25 . After these repurchases, the remaining dollar value of shares authorized to be purchased under our share repurchase program was approximately $248.2 million at June 30, 2017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s as follows: Funeral Cemetery Reportable Segments (In thousands) Three months ended June 30, Revenue from external customers: 2017 $ 458,874 $ 314,368 $ 773,242 2016 $ 467,104 $ 284,292 $ 751,396 Operating profit: 2017 $ 92,077 $ 91,368 $ 183,445 2016 $ 89,432 $ 72,557 $ 161,989 Six Months Ended June 30, Revenue from external customers: 2017 $ 957,638 $ 593,314 $ 1,550,952 2016 $ 959,293 $ 541,322 $ 1,500,615 Operating profit: 2017 $ 204,684 $ 155,926 $ 360,610 2016 $ 196,643 $ 128,269 $ 324,912 The following table reconciles operating profit from reportable segments to our consolidated income before income taxes: Three Months Ended Six Months Ended June 30, June 30, 2017 2016 2017 2016 Operating profit from reportable segments $ 183,445 $ 161,989 $ 360,610 $ 324,912 General and administrative expenses (40,590 ) (36,849 ) (83,094 ) (75,753 ) Gains (losses) on divestitures and impairment charges, net 753 (30,641 ) 5,688 (30,988 ) Operating income 143,608 94,499 283,204 218,171 Interest expense (42,083 ) (39,398 ) (82,719 ) (82,480 ) Loss on early extinguishment of debt — (21,898 ) — (22,479 ) Other expense, net (7 ) (564 ) (441 ) (806 ) Income before income taxes $ 101,518 $ 32,639 $ 200,044 $ 112,406 Our geographic area information is as follows: United States Canada Total (In thousands) Three months ended June 30, Revenue from external customers: 2017 $ 728,370 $ 44,872 $ 773,242 2016 $ 707,434 $ 43,962 $ 751,396 Six Months Ended June 30, Revenue from external customers: 2017 $ 1,455,610 $ 95,342 $ 1,550,952 2016 $ 1,416,322 $ 84,293 $ 1,500,615</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all of which are structured with high deductibles. The high-deductible insurance program means we are primarily self-insured for claims and associated costs and losses covered by these policies. As of June 30, 2017 and December 31, 2016 , we have self-insurance reserves of $80.9 million and $78.0 million ,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Vasquez, and Romano lawsuits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In July 2017, the arbitrator entered an award rejecting the plantiffs' claims, ruling that they did not sue the correct party. We cannot quantify our ultimate liability, if any, in this lawsui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current and former non-exempt California employees of defendants during the four years preceding the filing of the complaint. The plaintiff alleges numerous causes of action for alleged wage and hour pay violations. The plaintiff seeks unpaid wages, compensatory and punitive damages, attorneys’ fees and costs, interest, and injunctive relief. The claims have been ordered to arbitration, with the arbitrator to determine whether the claims will proceed as a class or individual claims. In addition, the plaintiff filed an unfair labor practice charge against defendants with the National Labor Relations Board alleging that by enforcing a mandatory arbitration provision, defendants allegedly violated the National Labor Relations Act. We cannot quantify our ultimate liability, if any, in this lawsuit. Nicole Romano, individually and on behalf of all others similarly situated v. SCI Direct, Inc., et al; Case No. BC656654; in the Superior Court of California for the County of Los Angeles. This lawsuit was filed in April 2017 against an SCI subsidiary and purports to have been brought on behalf of persons who worked as independent sales representatives in California during the four years preceding the filing of the complaint. The plaintiff alleges numerous causes of action for alleged wage and hour pay violations, including misclassifying the independent sales representatives as independent contractors instead of employees. The plaintiff seeks unpaid wages, compulsory and punitive damages, attorneys’ fees and costs, interest, and injunctive relief. We cannot quantify our ultimate liability, if any, in the lawsuit. Claims Regarding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filed documents indicating that they are appealing the dismissal. We cannot quantify our ultimate liability, if any, for the payment of damages. Operational Claims. We are subject to the following lawsuit. Linda Allard, on behalf of herself and all others similarly situated v. SCI Direct, Inc., Case No 16-1033; In the United States District Court, Middle District of Tennessee. This case was filed in June 2016 as a class action under the Telephone Consumer Protection Act (the Act). Plaintiff alleges she received telemarketing telephone calls that were made with a prerecorded voice or made by an automatic telephone dialing system in violation of the Act. Plaintiff seeks actual and statutory damages, as well as attorney’s fees and costs. In July 2017, the court denied our subsidiary's motion for summary judgment. The parties have scheduled a mediation for August 1, 2017. We cannot quantify our ultimate liability, if any, in this lawsuit. Unclaimed Property Audit. We are involved in the following matter. We received notices from a third party auditor representing unclaimed property departments of 36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We cannot quantify our ultimate liability, if any, in this matter. The ultimate outcome of the matters described above cannot be determined at this time. We intend to vigorously defend all of the above matters; however, an adverse decision in one or more of such matters could have a material effect on us, our financial condition, results of operations, and cash flows.</t>
  </si>
  <si>
    <t>Earnings Per Share (Notes)</t>
  </si>
  <si>
    <t>Earnings Per Share [Abstract]</t>
  </si>
  <si>
    <t>Earnings Per Share</t>
  </si>
  <si>
    <t>10. 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Six Months Ended June 30, June 30, 2017 2016 2017 2016 (In thousands, except per share amounts) Amounts attributable to common stockholders: Net income: Net income — basic $ 68,481 $ 15,620 $ 243,183 $ 63,065 After tax interest on convertible debt 13 10 25 22 Net income — diluted $ 68,494 $ 15,630 $ 243,208 $ 63,087 Weighted average shares (denominator): Weighted average shares — basic 187,597 193,806 187,927 194,366 Stock options 4,333 2,788 4,389 2,975 Restricted stock units 87 3 74 1 Convertible debt 121 121 121 121 Weighted average shares — diluted 192,138 196,718 192,511 197,463 Net income per share: Basic $ 0.37 $ 0.08 $ 1.29 $ 0.32 Diluted $ 0.36 $ 0.08 $ 1.26 $ 0.32 The computation of diluted EPS excludes outstanding stock options and restricted stock units in certain periods in which the inclusion of such options or restricted stock units would be anti-dilutive in the periods presented. Total options not included in the computation of dilutive EPS are as follows (in shares): Three Months Ended Six Months Ended June 30, June 30, 2017 2016 2017 2016 (In thousands) Antidilutive options 1,523 1,799 1,212 2,338 Antidilutive restricted stock units — — — 24 Total common stock equivalents excluded from computation 1,523 1,799 1,212 2,362</t>
  </si>
  <si>
    <t>Divestiture-Related Activities (Notes)</t>
  </si>
  <si>
    <t>Divestiture-Related Activities [Abstract]</t>
  </si>
  <si>
    <t>Disposal Groups, Including Discontinued Operations, Disclosure</t>
  </si>
  <si>
    <t>Divestiture-Related Activities As divestitures occur in the normal course of business, gains or losses on the sale of such assets are recognized in the income statement line item Gains ( losses) on divestitures and impairment charges, net, which consist of the following: Three Months Ended Six Months Ended June 30, June 30, 2017 2016 2017 2016 (In thousands) Gains on divestitures, net $ 5,922 $ 685 $ 22,673 $ 2,111 Impairment losses (5,169 ) (31,326 ) (16,985 ) (33,099 ) Gains (losses) on divestitures and impairment charges, net $ 753 $ (30,641 ) $ 5,688 $ (30,988 )</t>
  </si>
  <si>
    <t>Summary of Significant Accounting Policies (Policies)</t>
  </si>
  <si>
    <t>Fair Value of Financial Instruments, Policy</t>
  </si>
  <si>
    <t>The fair value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 of these instruments has been estimated using a discounted cash flow analysis based on our incremental borrowing rate for similar borrowing arrangements.</t>
  </si>
  <si>
    <t>Segment Reporting, Policy</t>
  </si>
  <si>
    <t>Our operations are both product-based and geographically-based, and the reportable operating segments presented below include our funeral and cemetery operation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6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6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t>
  </si>
  <si>
    <t>New Accounting Pronouncements, Policy [Policy Text Block]</t>
  </si>
  <si>
    <t>Accounting Standards Adopted in 2017 Stock Compensation In March 2016, the FASB amended "Stock Compensation", modifying certain aspects of the accounting for share-based payment transactions, which requires the tax effects related to share-based payments to be recorded through the income statement, simplifies the accounting requirements for forfeitures and employers' tax withholding requirements, and modifies the presentation of certain items on the statement of cash flows. The guidance requires the tax effect related to the settlement of share-based awards be included in income tax benefit or expense in the statement of operations rather than in additional paid-in-capital. This guidance also eliminates the requirement to reclassify excess tax benefits from operating activities to financing activities within the statement of cash flows. We adopted the new guidance in the first quarter of 2017, as required, and the impact of the restricted stock deliveries and option exercises in the first six months and the second quarter of 2017 was a reduction to our provision for income taxes of $9.3 million and $2.9 million , respectively. Prior periods have not been retrospectively adjusted for adoption of this guidance. The remaining amendments to this standard, as noted above, are either not applicable or do not change our current accounting practices and thus do not impact our consolidated financial statements, including our consolidated statement of cash flows.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 in the ordinary course of business, less reasonably predictable costs of completion, disposal, and transportation. The new guidance was effective for us on January 1, 2017 and our adoption did not materially impact our consolidated results of operations, consolidated financial position, or cash flows. Recently Issued Accounting Standards Revenue Recognition In May 2014, the FASB issued "Revenue from Contracts with Customers", which replaces most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will also result in enhanced revenue-related disclosures, including any significant judgments and changes in judgments. Additionally, the new standard requires the deferral of incremental selling costs to the period in which the related revenue is recognized. The new standard will be effective for us beginning January 1, 2018 and we intend to implement the standard with the modified retrospective approach, which recognizes the cumulative effect of application recognized on that date. We established a cross-functional team and analyzed the impact on our contract portfolio by reviewing our revenue streams and our current policies and procedures to identify potential differences that would result from applying the requirements of the new standard to our contracts. The implementation team reports findings and progress of the project to management on a frequent basis. Through this process, we have identified appropriate changes to our processes, systems, and controls to support recognition and disclosure under the new standard. In the first half of 2017, we made significant progress towards completing our evaluation of the potential changes from adopting the new standard on our future reporting and disclosures. We also made progress on our contract reviews and policy amendments, including progress on developing a process for the systemic application of the standard to existing undelivered performance obligations at adoption. Additionally, we began making programming changes to our point of sale system to accommodate recognition and disclosure under the new standard. We have not fully determined the financial impact of the new standard to our consolidated results of operations, consolidated financial position, and cash flows. However, we believe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related goods and services are delivered to the customer. The incremental selling costs will be deferred and recognized by specific identification based on the delivery of the respective goods and service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t the time of need.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 and extinguishment costs, contingent consideration in business combinations, proceeds from insurance claims, and premium payments on company-owned life insurance. The new guidance is effective for us on January 1, 2018, and we are still evaluating the impact of adoption on our consolidated statement of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have an impact on our consolidated results of operations, consolidated financial position, and cash flows.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The new guidance is effective for us on January 1, 2018, and we are still evaluating the impact on our consolidated results of operations, consolidated financial position, and cash flows. Stock Compensation In May 2017, the FASB amended "Stock Compensation" to clarify which changes in terms and conditions of share-based awards require accounting for as modifications. Under the new guidance, modification accounting is required only if the fair value, vesting conditions, or the classification of the award (as equity or liability) changes as a result of the change in terms or conditions. The new guidance is effective for us on January 1, 2018 and is not expected to have an impact on our consolidated results of operations, consolidated financial position, and cash flows.</t>
  </si>
  <si>
    <t>Preneed Activities (Tables)</t>
  </si>
  <si>
    <t>Long-term receivable and investment components</t>
  </si>
  <si>
    <t xml:space="preserve"> June 30, 2017 December 31, 2016 (In thousands) Preneed funeral receivables $ 327,138 $ 312,556 Preneed cemetery receivables 1,091,264 1,038,592 Preneed receivables from customers 1,418,402 1,351,148 Unearned finance charge (46,488 ) (45,989 ) Allowance for cancellation (108,411 ) (104,740 ) Preneed receivables, net $ 1,263,503 $ 1,200,419 Trust investments, at market $ 3,857,858 $ 3,936,908 Cash held in trust (1) 648,003 304,055 Insurance-backed fixed income securities and other 268,721 271,248 Trust investments 4,774,582 4,512,211 Less: Cemetery perpetual care trust investments (1,465,563 ) (1,407,465 ) Preneed trust investments $ 3,309,019 $ 3,104,746 Preneed receivables, net and trust investments $ 4,572,522 $ 4,305,165</t>
  </si>
  <si>
    <t>Investment related activities</t>
  </si>
  <si>
    <t xml:space="preserve"> Three Months Ended Six Months Ended June 30, June 30, 2017 2016 2017 2016 (In thousands) (In thousands) Deposits $ 106,771 $ 87,152 $ 191,258 $ 161,671 Withdrawals $ 104,641 $ 86,168 $ 197,723 $ 170,043 Purchases of available-for-sale securities $ 387,415 $ 349,789 $ 904,571 $ 641,471 Sales of available-for-sale securities (1) $ 738,302 $ 336,491 $ 1,227,167 $ 601,070</t>
  </si>
  <si>
    <t>Schedule of Available-for-sale Securities Reconciliation</t>
  </si>
  <si>
    <t xml:space="preserve"> June 30, 2017 Value Hierarchy Level Cost Unrealized Gains Unrealized Losses Value (In thousands) Fixed income securities: U.S. Treasury 2 $ 39,324 $ 26 $ (10 ) $ 39,340 Canadian government 2 81,661 327 (364 ) 81,624 Corporate 2 17,859 326 (3 ) 18,182 Residential mortgage-backed 2 426 17 (1 ) 442 Asset-backed 2 318 19 (7 ) 330 Equity securities: Preferred stock 2 6,716 186 (155 ) 6,747 Common stock: United States 1 1,059,056 178,940 (24,327 ) 1,213,669 Canada 1 29,392 11,524 (451 ) 40,465 Other international 1 58,284 8,454 (4,338 ) 62,400 Mutual funds: Equity 1 683,976 59,066 (15,324 ) 727,718 Fixed income 1 957,617 11,705 (29,715 ) 939,607 Other 3 4,921 3,004 (1 ) 7,924 Trust investments, at fair value 2,939,550 273,594 (74,696 ) 3,138,448 Fixed income commingled funds 529,020 12,607 (5,507 ) 536,120 Private equity 185,549 13,243 (15,502 ) 183,290 Trust investments, at net asset value 714,569 25,850 (21,009 ) 719,410 Trust investments, at market $ 3,654,119 $ 299,444 $ (95,705 ) $ 3,857,858 December 31, 2016 Value Hierarchy Level Cost Unrealized Gains Unrealized Losses Value (In thousands) Fixed income securities: U.S. Treasury 2 $ 145,315 $ 884 $ (838 ) $ 145,361 Canadian government 2 79,141 409 (222 ) 79,328 Corporate 2 18,934 295 (227 ) 19,002 Residential mortgage-backed 2 333 1 (1 ) 333 Asset-backed 2 448 16 (31 ) 433 Equity securities: Preferred stock 2 2,907 83 (156 ) 2,834 Common stock: United States 1 1,107,942 151,146 (35,542 ) 1,223,546 Canada 1 25,708 10,030 (455 ) 35,283 Other international 1 83,238 4,995 (10,632 ) 77,601 Mutual funds: Equity 1 688,120 19,962 (56,857 ) 651,225 Fixed income 1 875,615 6,203 (46,219 ) 835,599 Other 3 4,712 2,468 (17 ) 7,163 Trust investments, at fair value 3,032,413 196,492 (151,197 ) 3,077,708 Fixed income commingled funds 692,434 8,524 (12,234 ) 688,724 Private equity 175,881 9,812 (15,217 ) 170,476 Trust investments, at net asset value 868,315 18,336 (27,451 ) 859,200 Trust investments, at market $ 3,900,728 $ 214,828 $ (178,648 ) $ 3,936,908</t>
  </si>
  <si>
    <t>Investments Classified by Contractual Maturity Date</t>
  </si>
  <si>
    <t xml:space="preserve"> Fair Value (In thousands) Due in one year or less $ 84,885 Due in one to five years 50,412 Due in five to ten years 4,211 Thereafter 410 $ 139,918 </t>
  </si>
  <si>
    <t>Fair Value, Assets Measured on Recurring Basis, Unobservable Input Reconciliation</t>
  </si>
  <si>
    <t xml:space="preserve"> Three Months Ended Six Months Ended June 30, June 30, 2017 2016 2017 2016 (In thousands) (In thousands) Fair value, beginning balance $ 7,313 $ 7,991 $ 7,163 $ 8,162 Net unrealized gains included in Accumulated other comprehensive income (1) 660 555 810 384 Purchases 28 25 28 25 Sales (77 ) (18 ) (77 ) (18 ) Fair value, ending balance $ 7,924 $ 8,553 $ 7,924 $ 8,553</t>
  </si>
  <si>
    <t>Schedule of Unrealized Loss on Investments</t>
  </si>
  <si>
    <t xml:space="preserve"> June 30, 2017 In Loss Position Less Than 12 Months In Loss Position Greater Than 12 Months Total Value Unrealized Losses Value Unrealized Losses Value Unrealized Losses (In thousands) Fixed income securities: U.S. Treasury $ 4,879 $ (10 ) $ — $ — $ 4,879 $ (10 ) Canadian government 13,702 (116 ) 3,576 (248 ) 17,278 (364 ) Corporate 3,774 (3 ) — — 3,774 (3 ) Residential mortgage-backed 152 (1 ) — — 152 (1 ) Asset-backed 76 (7 ) — — 76 (7 ) Equity securities: Preferred stock 1,817 (58 ) 523 (97 ) 2,340 (155 ) Common stock: United States 237,944 (21,780 ) 19,785 (2,547 ) 257,729 (24,327 ) Canada 2,175 (359 ) 924 (92 ) 3,099 (451 ) Other international 6,198 (856 ) 9,868 (3,482 ) 16,066 (4,338 ) Mutual funds: Equity 267,609 (8,139 ) 31,384 (7,185 ) 298,993 (15,324 ) Fixed income 102,861 (1,578 ) 299,472 (28,137 ) 402,333 (29,715 ) Other — — 16 (1 ) 16 (1 ) Trust investments, at fair value 641,187 (32,907 ) 365,548 (41,789 ) 1,006,735 (74,696 ) Fixed income commingled funds 248,507 (5,114 ) 17,589 (393 ) 266,096 (5,507 ) Private equity 4,509 (777 ) 72,022 (14,725 ) 76,531 (15,502 ) Trust investments, at net asset value 253,016 (5,891 ) 89,611 (15,118 ) 342,627 (21,009 ) Total temporarily impaired securities $ 894,203 $ (38,798 ) $ 455,159 $ (56,907 ) $ 1,349,362 $ (95,705 ) December 31, 2016 In Loss Position Less Than 12 Months In Loss Position Greater Than 12 Months Total Value Unrealized Losses Value Unrealized Losses Value Unrealized Losses (In thousands) Fixed income securities: U.S. Treasury $ 41,409 $ (838 ) $ — $ — $ 41,409 $ (838 ) Canadian government 2,913 (31 ) 3,344 (191 ) 6,257 (222 ) Corporate 2,107 (22 ) 6,162 (205 ) 8,269 (227 ) Residential mortgage-backed 303 (1 ) — — 303 (1 ) Asset-backed 28 (22 ) 156 (9 ) 184 (31 ) Equity securities: Preferred stock 971 (53 ) 515 (103 ) 1,486 (156 ) Common stock: United States 271,433 (23,168 ) 50,923 (12,374 ) 322,356 (35,542 ) Canada 3,318 (383 ) 1,078 (72 ) 4,396 (455 ) Other international 19,274 (4,139 ) 24,525 (6,493 ) 43,799 (10,632 ) Mutual funds: Equity 234,714 (9,825 ) 276,504 (47,032 ) 511,218 (56,857 ) Fixed income 323,917 (5,941 ) 425,614 (40,278 ) 749,531 (46,219 ) Other 26 (2 ) 1,160 (15 ) 1,186 (17 ) Trust investments, at fair value 900,413 (44,425 ) 789,981 (106,772 ) 1,690,394 (151,197 ) Fixed income commingled funds 473,550 (11,714 ) 20,587 (520 ) 494,137 (12,234 ) Private equity 22,677 (750 ) 73,100 (14,467 ) 95,777 (15,217 ) Trust investments, at net asset value 496,227 (12,464 ) 93,687 (14,987 ) 589,914 (27,451 ) Total temporarily impaired securities $ 1,396,640 $ (56,889 ) $ 883,668 $ (121,759 ) $ 2,280,308 $ (178,648 )</t>
  </si>
  <si>
    <t>Debt (Tables)</t>
  </si>
  <si>
    <t>Schedule of Debt</t>
  </si>
  <si>
    <t>Debt as of June 30, 2017 and December 31, 2016 was as follows: June 30, 2017 December 31, 2016 (In thousands) 7.625% Senior Notes due October 2018 $ 250,000 $ 250,000 4.5% Senior Notes due November 2020 200,000 200,000 8.0% Senior Notes due November 2021 150,000 150,000 5.375% Senior Notes due January 2022 425,000 425,000 5.375% Senior Notes due May 2024 850,000 850,000 7.5% Senior Notes due April 2027 200,000 200,000 Term Loan due March 2021 656,250 673,750 Bank Credit Facility due March 2021 460,000 350,000 Obligations under capital leases 189,058 208,758 Mortgage notes and other debt, maturities through 2050 3,687 3,753 Unamortized premiums, net 7,889 8,313 Unamortized debt issuance costs (30,215 ) (32,984 ) Total debt 3,361,669 3,286,590 Less: Current maturities of long-term debt (70,725 ) (89,974 ) Total long-term debt $ 3,290,944 $ 3,196,616</t>
  </si>
  <si>
    <t>Credit Risk and Fair Value of Financial Instruments (Tables)</t>
  </si>
  <si>
    <t>Fair Value, Measurement Inputs, Disclosure</t>
  </si>
  <si>
    <t>The fair value of our debt instruments at June 30, 2017 and December 31, 2016 was as follows: June 30, 2017 December 31, 2016 (In thousands) 7.625% Senior Notes due October 2018 $ 267,203 $ 272,353 4.5% Senior Notes due November 2020 204,000 205,000 8.0% Senior Notes due November 2021 178,500 175,500 5.375% Senior Notes due January 2022 438,298 444,614 5.375% Senior Notes due May 2024 896,920 884,000 7.5% Senior Notes due April 2027 239,286 231,590 Term Loan due March 2021 656,250 673,750 Bank Credit Facility due March 2021 460,000 350,000 Mortgage notes and other debt, maturities through 2050 3,687 3,753 Total fair value of debt instruments $ 3,344,144 $ 3,240,560</t>
  </si>
  <si>
    <t>Equity (Tables)</t>
  </si>
  <si>
    <t>Schedule of Accumulated Other Comprehensive Income (Loss)</t>
  </si>
  <si>
    <t>Our components of Accumulated other comprehensive income are as follows: Foreign Currency Translation Adjustment Unrealized Gains and Losses Accumulated Other Comprehensive Income (In thousands) Balance at December 31, 2016 $ 16,492 $ — $ 16,492 Activity in 2017 13,598 — 13,598 Net unrealized gains associated with available-for-sale securities of the trusts, net of taxes — 107,499 107,499 Reclassification of net unrealized gain activity attributable to the Deferred preneed receipts held in trust and Care trusts’ corpus, net of taxes — (107,499 ) (107,499 ) Balance at June 30, 2017 $ 30,090 $ — $ 30,090 Balance at December 31, 2015 $ 6,164 $ — $ 6,164 Activity in 2016 23,125 — 23,125 Net unrealized gains associated with available-for-sale securities of the trusts, net of taxes — 70,208 70,208 Reclassification of net unrealized gains activity attributable to the Deferred preneed receipts held in trust and Care trusts’ corpus , net of taxes — (70,208 ) (70,208 ) Balance at June 30, 2016 $ 29,289 $ — $ 29,289</t>
  </si>
  <si>
    <t>Segment Reporting (Tables)</t>
  </si>
  <si>
    <t>Schedule of Segment Reporting Information, by Segment [Table Text Block]</t>
  </si>
  <si>
    <t>Our reportable segment information is as follows: Funeral Cemetery Reportable Segments (In thousands) Three months ended June 30, Revenue from external customers: 2017 $ 458,874 $ 314,368 $ 773,242 2016 $ 467,104 $ 284,292 $ 751,396 Operating profit: 2017 $ 92,077 $ 91,368 $ 183,445 2016 $ 89,432 $ 72,557 $ 161,989 Six Months Ended June 30, Revenue from external customers: 2017 $ 957,638 $ 593,314 $ 1,550,952 2016 $ 959,293 $ 541,322 $ 1,500,615 Operating profit: 2017 $ 204,684 $ 155,926 $ 360,610 2016 $ 196,643 $ 128,269 $ 324,912</t>
  </si>
  <si>
    <t>Reconciliation of Operating Profit (Loss) from Segments to Consolidated [Table Text Block]</t>
  </si>
  <si>
    <t>The following table reconciles operating profit from reportable segments to our consolidated income before income taxes: Three Months Ended Six Months Ended June 30, June 30, 2017 2016 2017 2016 Operating profit from reportable segments $ 183,445 $ 161,989 $ 360,610 $ 324,912 General and administrative expenses (40,590 ) (36,849 ) (83,094 ) (75,753 ) Gains (losses) on divestitures and impairment charges, net 753 (30,641 ) 5,688 (30,988 ) Operating income 143,608 94,499 283,204 218,171 Interest expense (42,083 ) (39,398 ) (82,719 ) (82,480 ) Loss on early extinguishment of debt — (21,898 ) — (22,479 ) Other expense, net (7 ) (564 ) (441 ) (806 ) Income before income taxes $ 101,518 $ 32,639 $ 200,044 $ 112,406</t>
  </si>
  <si>
    <t>Schedule of Disclosure on Geographic Areas, Long-Lived Assets in Individual Foreign Countries by Country [Table Text Block]</t>
  </si>
  <si>
    <t>Our geographic area information is as follows: United States Canada Total (In thousands) Three months ended June 30, Revenue from external customers: 2017 $ 728,370 $ 44,872 $ 773,242 2016 $ 707,434 $ 43,962 $ 751,396 Six Months Ended June 30, Revenue from external customers: 2017 $ 1,455,610 $ 95,342 $ 1,550,952 2016 $ 1,416,322 $ 84,293 $ 1,500,615</t>
  </si>
  <si>
    <t>Earnings Per Share (Tables)</t>
  </si>
  <si>
    <t>Schedule of Earnings Per Share, Basic and Diluted</t>
  </si>
  <si>
    <t xml:space="preserve"> Three Months Ended Six Months Ended June 30, June 30, 2017 2016 2017 2016 (In thousands, except per share amounts) Amounts attributable to common stockholders: Net income: Net income — basic $ 68,481 $ 15,620 $ 243,183 $ 63,065 After tax interest on convertible debt 13 10 25 22 Net income — diluted $ 68,494 $ 15,630 $ 243,208 $ 63,087 Weighted average shares (denominator): Weighted average shares — basic 187,597 193,806 187,927 194,366 Stock options 4,333 2,788 4,389 2,975 Restricted stock units 87 3 74 1 Convertible debt 121 121 121 121 Weighted average shares — diluted 192,138 196,718 192,511 197,463 Net income per share: Basic $ 0.37 $ 0.08 $ 1.29 $ 0.32 Diluted $ 0.36 $ 0.08 $ 1.26 $ 0.32</t>
  </si>
  <si>
    <t>Schedule of Antidilutive Securities Excluded from Computation of Earnings Per Share [Table Text Block]</t>
  </si>
  <si>
    <t xml:space="preserve"> Three Months Ended Six Months Ended June 30, June 30, 2017 2016 2017 2016 (In thousands) Antidilutive options 1,523 1,799 1,212 2,338 Antidilutive restricted stock units — — — 24 Total common stock equivalents excluded from computation 1,523 1,799 1,212 2,362</t>
  </si>
  <si>
    <t>Divestiture-Related Activities (Tables)</t>
  </si>
  <si>
    <t>Gains (Losses) on Divestitures and Impairment Charges</t>
  </si>
  <si>
    <t xml:space="preserve"> Three Months Ended Six Months Ended June 30, June 30, 2017 2016 2017 2016 (In thousands) Gains on divestitures, net $ 5,922 $ 685 $ 22,673 $ 2,111 Impairment losses (5,169 ) (31,326 ) (16,985 ) (33,099 ) Gains (losses) on divestitures and impairment charges, net $ 753 $ (30,641 ) $ 5,688 $ (30,988 )</t>
  </si>
  <si>
    <t>Summary of Significant Accounting Policies Narrative (Details) - USD ($) $ in Millions</t>
  </si>
  <si>
    <t>New Accounting Pronouncement or Change in Accounting Principle, Effect of Change on Net Income</t>
  </si>
  <si>
    <t>Preneed Activities Investment Related Activities (Details) - USD ($) $ in Thousands</t>
  </si>
  <si>
    <t>Investment related activities [Line Items]</t>
  </si>
  <si>
    <t>Deposits</t>
  </si>
  <si>
    <t>Withdrawals</t>
  </si>
  <si>
    <t>Purchases of available-for-sale securities</t>
  </si>
  <si>
    <t>Sales of available-for-sale securities</t>
  </si>
  <si>
    <t>Preneed Activities Long-term Receivable and Investment (Details) - USD ($) $ in Thousands</t>
  </si>
  <si>
    <t>Long-term receivable and investment components [Line Items]</t>
  </si>
  <si>
    <t>Receivables from customers</t>
  </si>
  <si>
    <t>Unearned finance charges</t>
  </si>
  <si>
    <t>Allowance for cancellation</t>
  </si>
  <si>
    <t>Preneed Receivables</t>
  </si>
  <si>
    <t>Trust investments, at market</t>
  </si>
  <si>
    <t>Cash Held In Trust</t>
  </si>
  <si>
    <t>Insurance-backed fixed income securities</t>
  </si>
  <si>
    <t>Trust investments</t>
  </si>
  <si>
    <t>Preneed trust investments</t>
  </si>
  <si>
    <t>Preneed receivables, net and trust investments, excluding allowance for cancellation</t>
  </si>
  <si>
    <t>Funeral</t>
  </si>
  <si>
    <t>Cemetery</t>
  </si>
  <si>
    <t>Preneed Activities Schedule of Available-for-sale Securities (Details) - USD ($) $ in Thousands</t>
  </si>
  <si>
    <t>Schedule of Available-for-sale Securities [Line Items]</t>
  </si>
  <si>
    <t>Amortized Cost Basis</t>
  </si>
  <si>
    <t>Accumulated Gross Unrealized Gain, before Tax</t>
  </si>
  <si>
    <t>Accumulated Gross Unrealized Loss, before Tax</t>
  </si>
  <si>
    <t>Available-for-sale Securities, Fair Value</t>
  </si>
  <si>
    <t>Reported at net asset value</t>
  </si>
  <si>
    <t>Estimate of Fair Value Measurement [Member]</t>
  </si>
  <si>
    <t>Fixed Income Commingled funds [Member] | Reported at net asset value</t>
  </si>
  <si>
    <t>Private Equity Funds | Reported at net asset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Other Investments</t>
  </si>
  <si>
    <t>Preneed Activities Level 3 Activities (Details) - USD ($) $ in Thousands</t>
  </si>
  <si>
    <t>Fair Value, Assets Measured on Recurring Basis, Unobservable Input Reconciliation, Calculation [Roll Forward]</t>
  </si>
  <si>
    <t>Net unrealized (losses) gains included in Accumulated other comprehensive income</t>
  </si>
  <si>
    <t>Fair Value, Inputs, Level 3</t>
  </si>
  <si>
    <t>Fair market value, beginning balance</t>
  </si>
  <si>
    <t>Purchases</t>
  </si>
  <si>
    <t>Sales</t>
  </si>
  <si>
    <t>Fair market value, ending balance</t>
  </si>
  <si>
    <t>Preneed Activities Investments Classified by Contractual Maturity Date (Details) $ in Thousands</t>
  </si>
  <si>
    <t>Jun. 30, 2017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Activities Schedule of Unrealized Loss on Investments (Details) - USD ($) $ in Thousands</t>
  </si>
  <si>
    <t>Schedule of unrealized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Treasury Securities</t>
  </si>
  <si>
    <t>Foreign Government Debt Securities</t>
  </si>
  <si>
    <t>Corporate Debt Securities</t>
  </si>
  <si>
    <t>Residential Mortgage Backed Securities</t>
  </si>
  <si>
    <t>Asset-backed Securities</t>
  </si>
  <si>
    <t>Preferred Stock Securities</t>
  </si>
  <si>
    <t>US Common Stock Securities</t>
  </si>
  <si>
    <t>Canada Common Stock Securities</t>
  </si>
  <si>
    <t>Other International Common Stock Securities</t>
  </si>
  <si>
    <t>Equity Funds</t>
  </si>
  <si>
    <t>Fixed Income Funds</t>
  </si>
  <si>
    <t>Other Investments</t>
  </si>
  <si>
    <t>Fixed Income Commingled funds [Member]</t>
  </si>
  <si>
    <t>Private Equity Funds</t>
  </si>
  <si>
    <t>Preneed Activities Preneed Activities, Textuals (Details) - USD ($) $ in Millions</t>
  </si>
  <si>
    <t>Unfunded Commitments</t>
  </si>
  <si>
    <t>Investment Earnings, Net</t>
  </si>
  <si>
    <t>Income Taxes Narrative (Details) - USD ($) $ in Millions</t>
  </si>
  <si>
    <t>Effective Income Tax Rate, Continuing Operations</t>
  </si>
  <si>
    <t>32.50%</t>
  </si>
  <si>
    <t>51.30%</t>
  </si>
  <si>
    <t>(21.60%)</t>
  </si>
  <si>
    <t>43.60%</t>
  </si>
  <si>
    <t>Federal Statutory Tax Rate</t>
  </si>
  <si>
    <t>35.00%</t>
  </si>
  <si>
    <t>Unrecognized Tax Benefits</t>
  </si>
  <si>
    <t>Unrecognized Tax Benefits, Income Tax Penalties and Interest Accrued</t>
  </si>
  <si>
    <t>Unrecognized Tax Benefits, Period Increase (Decrease)</t>
  </si>
  <si>
    <t>Unrecognized Tax Benefits, Decrease Resulting from Settlements with Taxing Authorities</t>
  </si>
  <si>
    <t>Unrecognized Tax Benefits, Increase Resulting from Settlements with Taxing Authorities</t>
  </si>
  <si>
    <t>Payments for Other Taxes</t>
  </si>
  <si>
    <t>Debt (Details) - USD ($) $ in Thousands</t>
  </si>
  <si>
    <t>Debt Instrument [Line Items]</t>
  </si>
  <si>
    <t>Repayments of Debt</t>
  </si>
  <si>
    <t>Letters of Credit Outstanding, Amount</t>
  </si>
  <si>
    <t>Line of Credit Facility, Increase (Decrease), Net</t>
  </si>
  <si>
    <t>Unamortized debt issuance costs</t>
  </si>
  <si>
    <t>Total debt</t>
  </si>
  <si>
    <t>Less: Current maturities of long-term debt</t>
  </si>
  <si>
    <t>Total long-term debt</t>
  </si>
  <si>
    <t>Term Loan</t>
  </si>
  <si>
    <t>Bank Credit Facility</t>
  </si>
  <si>
    <t>Unsecured Debt</t>
  </si>
  <si>
    <t>Unamortized pricing discounts and other</t>
  </si>
  <si>
    <t>Unsecured Debt | October 2018</t>
  </si>
  <si>
    <t>Senior Notes</t>
  </si>
  <si>
    <t>Unsecured Debt | November 2020</t>
  </si>
  <si>
    <t>Unsecured Debt | November 2021</t>
  </si>
  <si>
    <t>Unsecured Debt | January 2022</t>
  </si>
  <si>
    <t>Unsecured Debt | May 2024</t>
  </si>
  <si>
    <t>Unsecured Debt | April 2027</t>
  </si>
  <si>
    <t>Capital Lease Obligations</t>
  </si>
  <si>
    <t>Obligations under capital leases</t>
  </si>
  <si>
    <t>Mortgages [Member]</t>
  </si>
  <si>
    <t>Mortgage notes and other debt</t>
  </si>
  <si>
    <t>Debt Narratives (Details) - USD ($) $ in Thousands</t>
  </si>
  <si>
    <t>Debt, Weighted Average Interest Rate</t>
  </si>
  <si>
    <t>4.80%</t>
  </si>
  <si>
    <t>4.68%</t>
  </si>
  <si>
    <t>Long-term Debt, Percentage Bearing Fixed Interest, Percentage Rate</t>
  </si>
  <si>
    <t>62.00%</t>
  </si>
  <si>
    <t>63.00%</t>
  </si>
  <si>
    <t>Interest Paid</t>
  </si>
  <si>
    <t>Line of Credit Facility, Unused Capacity, Commitment Fee Percentage</t>
  </si>
  <si>
    <t>0.30%</t>
  </si>
  <si>
    <t>Line of Credit Facility, Remaining Borrowing Capacity</t>
  </si>
  <si>
    <t>Repayments of Long-term Debt</t>
  </si>
  <si>
    <t>Gain (Loss) on Extinguishment of Debt</t>
  </si>
  <si>
    <t>Repayments of Long-term Capital Lease Obligations</t>
  </si>
  <si>
    <t>Line of Credit Facility, Amount Outstanding</t>
  </si>
  <si>
    <t>Term Loan [Member]</t>
  </si>
  <si>
    <t>Credit Risk and Fair Value of Financial Instruments (Details) - USD ($) $ in Thousands</t>
  </si>
  <si>
    <t>Fair Value, Assets and Liabilities Measured on Recurring and Nonrecurring Basis [Line Items]</t>
  </si>
  <si>
    <t>Total fair value of debt instruments</t>
  </si>
  <si>
    <t>Notes Payable, Fair Value Disclosure</t>
  </si>
  <si>
    <t>Equity Components of Accumulated Other Comrehensive income (Details) - USD ($) $ / shares in Units, $ in Thousands</t>
  </si>
  <si>
    <t>Treasury Stock, Shares, Acquired</t>
  </si>
  <si>
    <t>Treasury Stock, Value, Acquired, Par Value Method</t>
  </si>
  <si>
    <t>Treasury Stock Acquired, Average Cost Per Share</t>
  </si>
  <si>
    <t>Accumulated other comprehensive income [Roll Forward]</t>
  </si>
  <si>
    <t>Balance at beginning of period</t>
  </si>
  <si>
    <t>Activity</t>
  </si>
  <si>
    <t>Change in net unrealized gains associated with available-for-sale securities of the trusts, net of taxes</t>
  </si>
  <si>
    <t>Reclassification of net unrealized gain activity attributable to the Deferred preneed funeral and cemetery receipts held in trust and Care trusts’ corpus’, net of taxes</t>
  </si>
  <si>
    <t>Balance at end of period</t>
  </si>
  <si>
    <t>Foreign Currency Gain (Loss)</t>
  </si>
  <si>
    <t>Accumulated Net Unrealized Investment Gain (Loss)</t>
  </si>
  <si>
    <t>Equity Narratives (Details) - USD ($) $ / shares in Units, $ in Thousands</t>
  </si>
  <si>
    <t>1 Months Ended</t>
  </si>
  <si>
    <t>Subsequent Event [Line Items]</t>
  </si>
  <si>
    <t>Stock Repurchase Program, Remaining Authorized Repurchase Amount</t>
  </si>
  <si>
    <t>Business Acquisition, Percentage of Voting Interests Acquired</t>
  </si>
  <si>
    <t>11.00%</t>
  </si>
  <si>
    <t>Subsequent Event [Member]</t>
  </si>
  <si>
    <t>Segment Reporting (Details) - USD ($) $ in Thousands</t>
  </si>
  <si>
    <t>Segment Reporting Information [Line Items]</t>
  </si>
  <si>
    <t>Revenue from External Customers</t>
  </si>
  <si>
    <t>Gross Profit</t>
  </si>
  <si>
    <t>Losses (gains) on divestitures and impairment charges, net</t>
  </si>
  <si>
    <t>Other income (expense), net</t>
  </si>
  <si>
    <t>UNITED STATES</t>
  </si>
  <si>
    <t>CANADA</t>
  </si>
  <si>
    <t>Commitments and Contingencies (Details) $ in Millions</t>
  </si>
  <si>
    <t>Dec. 31, 2016USD ($)</t>
  </si>
  <si>
    <t>Litigation Settlement [Line Items]</t>
  </si>
  <si>
    <t>Self Insurance Reserve</t>
  </si>
  <si>
    <t>Number Of States Involved In Litigation</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Equity Option [Member]</t>
  </si>
  <si>
    <t>Earnings Per Share, Diluted, by Common Class, Including Two Class Method [Line Items]</t>
  </si>
  <si>
    <t>Stock options</t>
  </si>
  <si>
    <t>Restricted Stock Units (RSUs) [Member]</t>
  </si>
  <si>
    <t>Divestiture-Related Activities (Details) - USD ($) $ in Thousands</t>
  </si>
  <si>
    <t>Gains on divestitures, net</t>
  </si>
  <si>
    <t>Impairment loss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March &quot;#,##0_);_(&quot;March &quot;(#,##0)" numFmtId="168"/>
    <numFmt formatCode="_(&quot;October &quot;#,##0_);_(&quot;October &quot;(#,##0)" numFmtId="169"/>
    <numFmt formatCode="_(&quot;November &quot;#,##0_);_(&quot;November &quot;(#,##0)" numFmtId="170"/>
    <numFmt formatCode="_(&quot;January &quot;#,##0_);_(&quot;January &quot;(#,##0)" numFmtId="171"/>
    <numFmt formatCode="_(&quot;May &quot;#,##0_);_(&quot;May &quot;(#,##0)" numFmtId="172"/>
    <numFmt formatCode="_(&quot;April &quot;#,##0_);_(&quot;Apri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7230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73242</v>
      </c>
      <c r="C4" s="7" t="n">
        <v>751396</v>
      </c>
      <c r="D4" s="7" t="n">
        <v>1550952</v>
      </c>
      <c r="E4" s="7" t="n">
        <v>1500615</v>
      </c>
    </row>
    <row r="5" spans="1:5">
      <c r="A5" s="4" t="s">
        <v>27</v>
      </c>
      <c r="B5" s="5" t="n">
        <v>-589797</v>
      </c>
      <c r="C5" s="5" t="n">
        <v>-589407</v>
      </c>
      <c r="D5" s="5" t="n">
        <v>-1190342</v>
      </c>
      <c r="E5" s="5" t="n">
        <v>-1175703</v>
      </c>
    </row>
    <row r="6" spans="1:5">
      <c r="A6" s="4" t="s">
        <v>28</v>
      </c>
      <c r="B6" s="5" t="n">
        <v>183445</v>
      </c>
      <c r="C6" s="5" t="n">
        <v>161989</v>
      </c>
      <c r="D6" s="5" t="n">
        <v>360610</v>
      </c>
      <c r="E6" s="5" t="n">
        <v>324912</v>
      </c>
    </row>
    <row r="7" spans="1:5">
      <c r="A7" s="4" t="s">
        <v>29</v>
      </c>
      <c r="B7" s="5" t="n">
        <v>-40590</v>
      </c>
      <c r="C7" s="5" t="n">
        <v>-36849</v>
      </c>
      <c r="D7" s="5" t="n">
        <v>-83094</v>
      </c>
      <c r="E7" s="5" t="n">
        <v>-75753</v>
      </c>
    </row>
    <row r="8" spans="1:5">
      <c r="A8" s="4" t="s">
        <v>30</v>
      </c>
      <c r="B8" s="5" t="n">
        <v>753</v>
      </c>
      <c r="C8" s="5" t="n">
        <v>-30641</v>
      </c>
      <c r="D8" s="5" t="n">
        <v>5688</v>
      </c>
      <c r="E8" s="5" t="n">
        <v>-30988</v>
      </c>
    </row>
    <row r="9" spans="1:5">
      <c r="A9" s="4" t="s">
        <v>31</v>
      </c>
      <c r="B9" s="5" t="n">
        <v>143608</v>
      </c>
      <c r="C9" s="5" t="n">
        <v>94499</v>
      </c>
      <c r="D9" s="5" t="n">
        <v>283204</v>
      </c>
      <c r="E9" s="5" t="n">
        <v>218171</v>
      </c>
    </row>
    <row r="10" spans="1:5">
      <c r="A10" s="4" t="s">
        <v>32</v>
      </c>
      <c r="B10" s="5" t="n">
        <v>-42083</v>
      </c>
      <c r="C10" s="5" t="n">
        <v>-39398</v>
      </c>
      <c r="D10" s="5" t="n">
        <v>-82719</v>
      </c>
      <c r="E10" s="5" t="n">
        <v>-82480</v>
      </c>
    </row>
    <row r="11" spans="1:5">
      <c r="A11" s="4" t="s">
        <v>33</v>
      </c>
      <c r="B11" s="5" t="n">
        <v>0</v>
      </c>
      <c r="C11" s="5" t="n">
        <v>-21898</v>
      </c>
      <c r="D11" s="5" t="n">
        <v>0</v>
      </c>
      <c r="E11" s="5" t="n">
        <v>-22479</v>
      </c>
    </row>
    <row r="12" spans="1:5">
      <c r="A12" s="4" t="s">
        <v>34</v>
      </c>
      <c r="B12" s="5" t="n">
        <v>-7</v>
      </c>
      <c r="C12" s="5" t="n">
        <v>-564</v>
      </c>
      <c r="D12" s="5" t="n">
        <v>-441</v>
      </c>
      <c r="E12" s="5" t="n">
        <v>-806</v>
      </c>
    </row>
    <row r="13" spans="1:5">
      <c r="A13" s="4" t="s">
        <v>35</v>
      </c>
      <c r="B13" s="5" t="n">
        <v>101518</v>
      </c>
      <c r="C13" s="5" t="n">
        <v>32639</v>
      </c>
      <c r="D13" s="5" t="n">
        <v>200044</v>
      </c>
      <c r="E13" s="5" t="n">
        <v>112406</v>
      </c>
    </row>
    <row r="14" spans="1:5">
      <c r="A14" s="4" t="s">
        <v>36</v>
      </c>
      <c r="B14" s="5" t="n">
        <v>-32956</v>
      </c>
      <c r="C14" s="5" t="n">
        <v>-16746</v>
      </c>
      <c r="D14" s="5" t="n">
        <v>43267</v>
      </c>
      <c r="E14" s="5" t="n">
        <v>-49059</v>
      </c>
    </row>
    <row r="15" spans="1:5">
      <c r="A15" s="4" t="s">
        <v>37</v>
      </c>
      <c r="B15" s="5" t="n">
        <v>68562</v>
      </c>
      <c r="C15" s="5" t="n">
        <v>15893</v>
      </c>
      <c r="D15" s="5" t="n">
        <v>243311</v>
      </c>
      <c r="E15" s="5" t="n">
        <v>63347</v>
      </c>
    </row>
    <row r="16" spans="1:5">
      <c r="A16" s="4" t="s">
        <v>38</v>
      </c>
      <c r="B16" s="5" t="n">
        <v>-81</v>
      </c>
      <c r="C16" s="5" t="n">
        <v>-273</v>
      </c>
      <c r="D16" s="5" t="n">
        <v>-128</v>
      </c>
      <c r="E16" s="5" t="n">
        <v>-282</v>
      </c>
    </row>
    <row r="17" spans="1:5">
      <c r="A17" s="4" t="s">
        <v>39</v>
      </c>
      <c r="B17" s="7" t="n">
        <v>68481</v>
      </c>
      <c r="C17" s="7" t="n">
        <v>15620</v>
      </c>
      <c r="D17" s="7" t="n">
        <v>243183</v>
      </c>
      <c r="E17" s="7" t="n">
        <v>63065</v>
      </c>
    </row>
    <row r="18" spans="1:5">
      <c r="A18" s="3" t="s">
        <v>40</v>
      </c>
    </row>
    <row r="19" spans="1:5">
      <c r="A19" s="4" t="s">
        <v>41</v>
      </c>
      <c r="B19" s="8" t="n">
        <v>0.37</v>
      </c>
      <c r="C19" s="8" t="n">
        <v>0.08</v>
      </c>
      <c r="D19" s="8" t="n">
        <v>1.29</v>
      </c>
      <c r="E19" s="8" t="n">
        <v>0.32</v>
      </c>
    </row>
    <row r="20" spans="1:5">
      <c r="A20" s="4" t="s">
        <v>42</v>
      </c>
      <c r="B20" s="5" t="n">
        <v>187597</v>
      </c>
      <c r="C20" s="5" t="n">
        <v>193806</v>
      </c>
      <c r="D20" s="5" t="n">
        <v>187927</v>
      </c>
      <c r="E20" s="5" t="n">
        <v>194366</v>
      </c>
    </row>
    <row r="21" spans="1:5">
      <c r="A21" s="3" t="s">
        <v>43</v>
      </c>
    </row>
    <row r="22" spans="1:5">
      <c r="A22" s="4" t="s">
        <v>44</v>
      </c>
      <c r="B22" s="8" t="n">
        <v>0.36</v>
      </c>
      <c r="C22" s="8" t="n">
        <v>0.08</v>
      </c>
      <c r="D22" s="8" t="n">
        <v>1.26</v>
      </c>
      <c r="E22" s="8" t="n">
        <v>0.32</v>
      </c>
    </row>
    <row r="23" spans="1:5">
      <c r="A23" s="4" t="s">
        <v>45</v>
      </c>
      <c r="B23" s="5" t="n">
        <v>192138</v>
      </c>
      <c r="C23" s="5" t="n">
        <v>196718</v>
      </c>
      <c r="D23" s="5" t="n">
        <v>192511</v>
      </c>
      <c r="E23" s="5" t="n">
        <v>197463</v>
      </c>
    </row>
    <row r="24" spans="1:5">
      <c r="A24" s="4" t="s">
        <v>46</v>
      </c>
      <c r="B24" s="8" t="n">
        <v>0.15</v>
      </c>
      <c r="C24" s="8" t="n">
        <v>0.13</v>
      </c>
      <c r="D24" s="8" t="n">
        <v>0.28</v>
      </c>
      <c r="E24" s="8"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23</v>
      </c>
      <c r="C1" s="2" t="s">
        <v>1</v>
      </c>
    </row>
    <row r="2" spans="1:3">
      <c r="B2" s="2" t="s">
        <v>2</v>
      </c>
      <c r="C2" s="2" t="s">
        <v>2</v>
      </c>
    </row>
    <row r="3" spans="1:3">
      <c r="A3" s="3" t="s">
        <v>166</v>
      </c>
    </row>
    <row r="4" spans="1:3">
      <c r="A4" s="4" t="s">
        <v>254</v>
      </c>
      <c r="B4" s="9" t="n">
        <v>2.9</v>
      </c>
      <c r="C4" s="9" t="n">
        <v>9.30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3</v>
      </c>
      <c r="D1" s="2" t="s">
        <v>1</v>
      </c>
    </row>
    <row r="2" spans="1:5">
      <c r="B2" s="2" t="s">
        <v>2</v>
      </c>
      <c r="C2" s="2" t="s">
        <v>24</v>
      </c>
      <c r="D2" s="2" t="s">
        <v>2</v>
      </c>
      <c r="E2" s="2" t="s">
        <v>24</v>
      </c>
    </row>
    <row r="3" spans="1:5">
      <c r="A3" s="3" t="s">
        <v>256</v>
      </c>
    </row>
    <row r="4" spans="1:5">
      <c r="A4" s="4" t="s">
        <v>257</v>
      </c>
      <c r="B4" s="7" t="n">
        <v>106771</v>
      </c>
      <c r="C4" s="7" t="n">
        <v>87152</v>
      </c>
      <c r="D4" s="7" t="n">
        <v>191258</v>
      </c>
      <c r="E4" s="7" t="n">
        <v>161671</v>
      </c>
    </row>
    <row r="5" spans="1:5">
      <c r="A5" s="4" t="s">
        <v>258</v>
      </c>
      <c r="B5" s="5" t="n">
        <v>104641</v>
      </c>
      <c r="C5" s="5" t="n">
        <v>86168</v>
      </c>
      <c r="D5" s="5" t="n">
        <v>197723</v>
      </c>
      <c r="E5" s="5" t="n">
        <v>170043</v>
      </c>
    </row>
    <row r="6" spans="1:5">
      <c r="A6" s="4" t="s">
        <v>259</v>
      </c>
      <c r="B6" s="5" t="n">
        <v>387415</v>
      </c>
      <c r="C6" s="5" t="n">
        <v>349789</v>
      </c>
      <c r="D6" s="5" t="n">
        <v>904571</v>
      </c>
      <c r="E6" s="5" t="n">
        <v>641471</v>
      </c>
    </row>
    <row r="7" spans="1:5">
      <c r="A7" s="4" t="s">
        <v>260</v>
      </c>
      <c r="B7" s="7" t="n">
        <v>738302</v>
      </c>
      <c r="C7" s="7" t="n">
        <v>336491</v>
      </c>
      <c r="D7" s="7" t="n">
        <v>1227167</v>
      </c>
      <c r="E7" s="7" t="n">
        <v>6010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9</v>
      </c>
      <c r="B4" s="7" t="n">
        <v>68562</v>
      </c>
      <c r="C4" s="7" t="n">
        <v>15893</v>
      </c>
      <c r="D4" s="7" t="n">
        <v>243311</v>
      </c>
      <c r="E4" s="7" t="n">
        <v>63347</v>
      </c>
    </row>
    <row r="5" spans="1:5">
      <c r="A5" s="3" t="s">
        <v>50</v>
      </c>
    </row>
    <row r="6" spans="1:5">
      <c r="A6" s="4" t="s">
        <v>51</v>
      </c>
      <c r="B6" s="5" t="n">
        <v>10441</v>
      </c>
      <c r="C6" s="5" t="n">
        <v>418</v>
      </c>
      <c r="D6" s="5" t="n">
        <v>13605</v>
      </c>
      <c r="E6" s="5" t="n">
        <v>23134</v>
      </c>
    </row>
    <row r="7" spans="1:5">
      <c r="A7" s="4" t="s">
        <v>52</v>
      </c>
      <c r="B7" s="5" t="n">
        <v>79003</v>
      </c>
      <c r="C7" s="5" t="n">
        <v>16311</v>
      </c>
      <c r="D7" s="5" t="n">
        <v>256916</v>
      </c>
      <c r="E7" s="5" t="n">
        <v>86481</v>
      </c>
    </row>
    <row r="8" spans="1:5">
      <c r="A8" s="4" t="s">
        <v>53</v>
      </c>
      <c r="B8" s="5" t="n">
        <v>-88</v>
      </c>
      <c r="C8" s="5" t="n">
        <v>-273</v>
      </c>
      <c r="D8" s="5" t="n">
        <v>-135</v>
      </c>
      <c r="E8" s="5" t="n">
        <v>-291</v>
      </c>
    </row>
    <row r="9" spans="1:5">
      <c r="A9" s="4" t="s">
        <v>54</v>
      </c>
      <c r="B9" s="7" t="n">
        <v>78915</v>
      </c>
      <c r="C9" s="7" t="n">
        <v>16038</v>
      </c>
      <c r="D9" s="7" t="n">
        <v>256781</v>
      </c>
      <c r="E9" s="7" t="n">
        <v>861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6</v>
      </c>
    </row>
    <row r="2" spans="1:3">
      <c r="A2" s="3" t="s">
        <v>262</v>
      </c>
    </row>
    <row r="3" spans="1:3">
      <c r="A3" s="4" t="s">
        <v>263</v>
      </c>
      <c r="B3" s="7" t="n">
        <v>1418402</v>
      </c>
      <c r="C3" s="7" t="n">
        <v>1351148</v>
      </c>
    </row>
    <row r="4" spans="1:3">
      <c r="A4" s="4" t="s">
        <v>264</v>
      </c>
      <c r="B4" s="5" t="n">
        <v>-46488</v>
      </c>
      <c r="C4" s="5" t="n">
        <v>-45989</v>
      </c>
    </row>
    <row r="5" spans="1:3">
      <c r="A5" s="4" t="s">
        <v>265</v>
      </c>
      <c r="B5" s="5" t="n">
        <v>-108411</v>
      </c>
      <c r="C5" s="5" t="n">
        <v>-104740</v>
      </c>
    </row>
    <row r="6" spans="1:3">
      <c r="A6" s="4" t="s">
        <v>266</v>
      </c>
      <c r="B6" s="5" t="n">
        <v>1263503</v>
      </c>
      <c r="C6" s="5" t="n">
        <v>1200419</v>
      </c>
    </row>
    <row r="7" spans="1:3">
      <c r="A7" s="4" t="s">
        <v>267</v>
      </c>
      <c r="B7" s="5" t="n">
        <v>3857858</v>
      </c>
      <c r="C7" s="5" t="n">
        <v>3936908</v>
      </c>
    </row>
    <row r="8" spans="1:3">
      <c r="A8" s="4" t="s">
        <v>268</v>
      </c>
      <c r="B8" s="5" t="n">
        <v>648003</v>
      </c>
      <c r="C8" s="5" t="n">
        <v>304055</v>
      </c>
    </row>
    <row r="9" spans="1:3">
      <c r="A9" s="4" t="s">
        <v>269</v>
      </c>
      <c r="B9" s="5" t="n">
        <v>268721</v>
      </c>
      <c r="C9" s="5" t="n">
        <v>271248</v>
      </c>
    </row>
    <row r="10" spans="1:3">
      <c r="A10" s="4" t="s">
        <v>270</v>
      </c>
      <c r="B10" s="5" t="n">
        <v>4774582</v>
      </c>
      <c r="C10" s="5" t="n">
        <v>4512211</v>
      </c>
    </row>
    <row r="11" spans="1:3">
      <c r="A11" s="4" t="s">
        <v>68</v>
      </c>
      <c r="B11" s="5" t="n">
        <v>-1465563</v>
      </c>
      <c r="C11" s="5" t="n">
        <v>-1407465</v>
      </c>
    </row>
    <row r="12" spans="1:3">
      <c r="A12" s="4" t="s">
        <v>271</v>
      </c>
      <c r="B12" s="5" t="n">
        <v>3309019</v>
      </c>
      <c r="C12" s="5" t="n">
        <v>3104746</v>
      </c>
    </row>
    <row r="13" spans="1:3">
      <c r="A13" s="4" t="s">
        <v>272</v>
      </c>
      <c r="B13" s="5" t="n">
        <v>4572522</v>
      </c>
      <c r="C13" s="5" t="n">
        <v>4305165</v>
      </c>
    </row>
    <row r="14" spans="1:3">
      <c r="A14" s="4" t="s">
        <v>273</v>
      </c>
    </row>
    <row r="15" spans="1:3">
      <c r="A15" s="3" t="s">
        <v>262</v>
      </c>
    </row>
    <row r="16" spans="1:3">
      <c r="A16" s="4" t="s">
        <v>263</v>
      </c>
      <c r="B16" s="5" t="n">
        <v>327138</v>
      </c>
      <c r="C16" s="5" t="n">
        <v>312556</v>
      </c>
    </row>
    <row r="17" spans="1:3">
      <c r="A17" s="4" t="s">
        <v>274</v>
      </c>
    </row>
    <row r="18" spans="1:3">
      <c r="A18" s="3" t="s">
        <v>262</v>
      </c>
    </row>
    <row r="19" spans="1:3">
      <c r="A19" s="4" t="s">
        <v>263</v>
      </c>
      <c r="B19" s="7" t="n">
        <v>1091264</v>
      </c>
      <c r="C19" s="7" t="n">
        <v>10385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6</v>
      </c>
    </row>
    <row r="2" spans="1:3">
      <c r="A2" s="3" t="s">
        <v>276</v>
      </c>
    </row>
    <row r="3" spans="1:3">
      <c r="A3" s="4" t="s">
        <v>277</v>
      </c>
      <c r="B3" s="7" t="n">
        <v>2939550</v>
      </c>
      <c r="C3" s="7" t="n">
        <v>3032413</v>
      </c>
    </row>
    <row r="4" spans="1:3">
      <c r="A4" s="4" t="s">
        <v>278</v>
      </c>
      <c r="B4" s="5" t="n">
        <v>273594</v>
      </c>
      <c r="C4" s="5" t="n">
        <v>196492</v>
      </c>
    </row>
    <row r="5" spans="1:3">
      <c r="A5" s="4" t="s">
        <v>279</v>
      </c>
      <c r="B5" s="5" t="n">
        <v>-74696</v>
      </c>
      <c r="C5" s="5" t="n">
        <v>-151197</v>
      </c>
    </row>
    <row r="6" spans="1:3">
      <c r="A6" s="4" t="s">
        <v>280</v>
      </c>
      <c r="B6" s="5" t="n">
        <v>3138448</v>
      </c>
      <c r="C6" s="5" t="n">
        <v>3077708</v>
      </c>
    </row>
    <row r="7" spans="1:3">
      <c r="A7" s="4" t="s">
        <v>281</v>
      </c>
    </row>
    <row r="8" spans="1:3">
      <c r="A8" s="3" t="s">
        <v>276</v>
      </c>
    </row>
    <row r="9" spans="1:3">
      <c r="A9" s="4" t="s">
        <v>277</v>
      </c>
      <c r="B9" s="5" t="n">
        <v>714569</v>
      </c>
      <c r="C9" s="5" t="n">
        <v>868315</v>
      </c>
    </row>
    <row r="10" spans="1:3">
      <c r="A10" s="4" t="s">
        <v>278</v>
      </c>
      <c r="B10" s="5" t="n">
        <v>25850</v>
      </c>
      <c r="C10" s="5" t="n">
        <v>18336</v>
      </c>
    </row>
    <row r="11" spans="1:3">
      <c r="A11" s="4" t="s">
        <v>279</v>
      </c>
      <c r="B11" s="5" t="n">
        <v>-21009</v>
      </c>
      <c r="C11" s="5" t="n">
        <v>-27451</v>
      </c>
    </row>
    <row r="12" spans="1:3">
      <c r="A12" s="4" t="s">
        <v>280</v>
      </c>
      <c r="B12" s="5" t="n">
        <v>719410</v>
      </c>
      <c r="C12" s="5" t="n">
        <v>859200</v>
      </c>
    </row>
    <row r="13" spans="1:3">
      <c r="A13" s="4" t="s">
        <v>282</v>
      </c>
    </row>
    <row r="14" spans="1:3">
      <c r="A14" s="3" t="s">
        <v>276</v>
      </c>
    </row>
    <row r="15" spans="1:3">
      <c r="A15" s="4" t="s">
        <v>277</v>
      </c>
      <c r="B15" s="5" t="n">
        <v>3654119</v>
      </c>
      <c r="C15" s="5" t="n">
        <v>3900728</v>
      </c>
    </row>
    <row r="16" spans="1:3">
      <c r="A16" s="4" t="s">
        <v>278</v>
      </c>
      <c r="B16" s="5" t="n">
        <v>299444</v>
      </c>
      <c r="C16" s="5" t="n">
        <v>214828</v>
      </c>
    </row>
    <row r="17" spans="1:3">
      <c r="A17" s="4" t="s">
        <v>279</v>
      </c>
      <c r="B17" s="5" t="n">
        <v>-95705</v>
      </c>
      <c r="C17" s="5" t="n">
        <v>-178648</v>
      </c>
    </row>
    <row r="18" spans="1:3">
      <c r="A18" s="4" t="s">
        <v>280</v>
      </c>
      <c r="B18" s="5" t="n">
        <v>3857858</v>
      </c>
      <c r="C18" s="5" t="n">
        <v>3936908</v>
      </c>
    </row>
    <row r="19" spans="1:3">
      <c r="A19" s="4" t="s">
        <v>283</v>
      </c>
    </row>
    <row r="20" spans="1:3">
      <c r="A20" s="3" t="s">
        <v>276</v>
      </c>
    </row>
    <row r="21" spans="1:3">
      <c r="A21" s="4" t="s">
        <v>277</v>
      </c>
      <c r="B21" s="5" t="n">
        <v>529020</v>
      </c>
      <c r="C21" s="5" t="n">
        <v>692434</v>
      </c>
    </row>
    <row r="22" spans="1:3">
      <c r="A22" s="4" t="s">
        <v>278</v>
      </c>
      <c r="B22" s="5" t="n">
        <v>12607</v>
      </c>
      <c r="C22" s="5" t="n">
        <v>8524</v>
      </c>
    </row>
    <row r="23" spans="1:3">
      <c r="A23" s="4" t="s">
        <v>279</v>
      </c>
      <c r="B23" s="5" t="n">
        <v>-5507</v>
      </c>
      <c r="C23" s="5" t="n">
        <v>-12234</v>
      </c>
    </row>
    <row r="24" spans="1:3">
      <c r="A24" s="4" t="s">
        <v>280</v>
      </c>
      <c r="B24" s="5" t="n">
        <v>536120</v>
      </c>
      <c r="C24" s="5" t="n">
        <v>688724</v>
      </c>
    </row>
    <row r="25" spans="1:3">
      <c r="A25" s="4" t="s">
        <v>284</v>
      </c>
    </row>
    <row r="26" spans="1:3">
      <c r="A26" s="3" t="s">
        <v>276</v>
      </c>
    </row>
    <row r="27" spans="1:3">
      <c r="A27" s="4" t="s">
        <v>277</v>
      </c>
      <c r="B27" s="5" t="n">
        <v>185549</v>
      </c>
      <c r="C27" s="5" t="n">
        <v>175881</v>
      </c>
    </row>
    <row r="28" spans="1:3">
      <c r="A28" s="4" t="s">
        <v>278</v>
      </c>
      <c r="B28" s="5" t="n">
        <v>13243</v>
      </c>
      <c r="C28" s="5" t="n">
        <v>9812</v>
      </c>
    </row>
    <row r="29" spans="1:3">
      <c r="A29" s="4" t="s">
        <v>279</v>
      </c>
      <c r="B29" s="5" t="n">
        <v>-15502</v>
      </c>
      <c r="C29" s="5" t="n">
        <v>-15217</v>
      </c>
    </row>
    <row r="30" spans="1:3">
      <c r="A30" s="4" t="s">
        <v>280</v>
      </c>
      <c r="B30" s="5" t="n">
        <v>183290</v>
      </c>
      <c r="C30" s="5" t="n">
        <v>170476</v>
      </c>
    </row>
    <row r="31" spans="1:3">
      <c r="A31" s="4" t="s">
        <v>285</v>
      </c>
    </row>
    <row r="32" spans="1:3">
      <c r="A32" s="3" t="s">
        <v>276</v>
      </c>
    </row>
    <row r="33" spans="1:3">
      <c r="A33" s="4" t="s">
        <v>277</v>
      </c>
      <c r="B33" s="5" t="n">
        <v>39324</v>
      </c>
      <c r="C33" s="5" t="n">
        <v>145315</v>
      </c>
    </row>
    <row r="34" spans="1:3">
      <c r="A34" s="4" t="s">
        <v>278</v>
      </c>
      <c r="B34" s="5" t="n">
        <v>26</v>
      </c>
      <c r="C34" s="5" t="n">
        <v>884</v>
      </c>
    </row>
    <row r="35" spans="1:3">
      <c r="A35" s="4" t="s">
        <v>279</v>
      </c>
      <c r="B35" s="5" t="n">
        <v>-10</v>
      </c>
      <c r="C35" s="5" t="n">
        <v>-838</v>
      </c>
    </row>
    <row r="36" spans="1:3">
      <c r="A36" s="4" t="s">
        <v>280</v>
      </c>
      <c r="B36" s="5" t="n">
        <v>39340</v>
      </c>
      <c r="C36" s="5" t="n">
        <v>145361</v>
      </c>
    </row>
    <row r="37" spans="1:3">
      <c r="A37" s="4" t="s">
        <v>286</v>
      </c>
    </row>
    <row r="38" spans="1:3">
      <c r="A38" s="3" t="s">
        <v>276</v>
      </c>
    </row>
    <row r="39" spans="1:3">
      <c r="A39" s="4" t="s">
        <v>277</v>
      </c>
      <c r="B39" s="5" t="n">
        <v>81661</v>
      </c>
      <c r="C39" s="5" t="n">
        <v>79141</v>
      </c>
    </row>
    <row r="40" spans="1:3">
      <c r="A40" s="4" t="s">
        <v>278</v>
      </c>
      <c r="B40" s="5" t="n">
        <v>327</v>
      </c>
      <c r="C40" s="5" t="n">
        <v>409</v>
      </c>
    </row>
    <row r="41" spans="1:3">
      <c r="A41" s="4" t="s">
        <v>279</v>
      </c>
      <c r="B41" s="5" t="n">
        <v>-364</v>
      </c>
      <c r="C41" s="5" t="n">
        <v>-222</v>
      </c>
    </row>
    <row r="42" spans="1:3">
      <c r="A42" s="4" t="s">
        <v>280</v>
      </c>
      <c r="B42" s="5" t="n">
        <v>81624</v>
      </c>
      <c r="C42" s="5" t="n">
        <v>79328</v>
      </c>
    </row>
    <row r="43" spans="1:3">
      <c r="A43" s="4" t="s">
        <v>287</v>
      </c>
    </row>
    <row r="44" spans="1:3">
      <c r="A44" s="3" t="s">
        <v>276</v>
      </c>
    </row>
    <row r="45" spans="1:3">
      <c r="A45" s="4" t="s">
        <v>277</v>
      </c>
      <c r="B45" s="5" t="n">
        <v>17859</v>
      </c>
      <c r="C45" s="5" t="n">
        <v>18934</v>
      </c>
    </row>
    <row r="46" spans="1:3">
      <c r="A46" s="4" t="s">
        <v>278</v>
      </c>
      <c r="B46" s="5" t="n">
        <v>326</v>
      </c>
      <c r="C46" s="5" t="n">
        <v>295</v>
      </c>
    </row>
    <row r="47" spans="1:3">
      <c r="A47" s="4" t="s">
        <v>279</v>
      </c>
      <c r="B47" s="5" t="n">
        <v>-3</v>
      </c>
      <c r="C47" s="5" t="n">
        <v>-227</v>
      </c>
    </row>
    <row r="48" spans="1:3">
      <c r="A48" s="4" t="s">
        <v>280</v>
      </c>
      <c r="B48" s="5" t="n">
        <v>18182</v>
      </c>
      <c r="C48" s="5" t="n">
        <v>19002</v>
      </c>
    </row>
    <row r="49" spans="1:3">
      <c r="A49" s="4" t="s">
        <v>288</v>
      </c>
    </row>
    <row r="50" spans="1:3">
      <c r="A50" s="3" t="s">
        <v>276</v>
      </c>
    </row>
    <row r="51" spans="1:3">
      <c r="A51" s="4" t="s">
        <v>277</v>
      </c>
      <c r="B51" s="5" t="n">
        <v>426</v>
      </c>
      <c r="C51" s="5" t="n">
        <v>333</v>
      </c>
    </row>
    <row r="52" spans="1:3">
      <c r="A52" s="4" t="s">
        <v>278</v>
      </c>
      <c r="B52" s="5" t="n">
        <v>17</v>
      </c>
      <c r="C52" s="5" t="n">
        <v>1</v>
      </c>
    </row>
    <row r="53" spans="1:3">
      <c r="A53" s="4" t="s">
        <v>279</v>
      </c>
      <c r="B53" s="5" t="n">
        <v>-1</v>
      </c>
      <c r="C53" s="5" t="n">
        <v>-1</v>
      </c>
    </row>
    <row r="54" spans="1:3">
      <c r="A54" s="4" t="s">
        <v>280</v>
      </c>
      <c r="B54" s="5" t="n">
        <v>442</v>
      </c>
      <c r="C54" s="5" t="n">
        <v>333</v>
      </c>
    </row>
    <row r="55" spans="1:3">
      <c r="A55" s="4" t="s">
        <v>289</v>
      </c>
    </row>
    <row r="56" spans="1:3">
      <c r="A56" s="3" t="s">
        <v>276</v>
      </c>
    </row>
    <row r="57" spans="1:3">
      <c r="A57" s="4" t="s">
        <v>277</v>
      </c>
      <c r="B57" s="5" t="n">
        <v>318</v>
      </c>
      <c r="C57" s="5" t="n">
        <v>448</v>
      </c>
    </row>
    <row r="58" spans="1:3">
      <c r="A58" s="4" t="s">
        <v>278</v>
      </c>
      <c r="B58" s="5" t="n">
        <v>19</v>
      </c>
      <c r="C58" s="5" t="n">
        <v>16</v>
      </c>
    </row>
    <row r="59" spans="1:3">
      <c r="A59" s="4" t="s">
        <v>279</v>
      </c>
      <c r="B59" s="5" t="n">
        <v>-7</v>
      </c>
      <c r="C59" s="5" t="n">
        <v>-31</v>
      </c>
    </row>
    <row r="60" spans="1:3">
      <c r="A60" s="4" t="s">
        <v>280</v>
      </c>
      <c r="B60" s="5" t="n">
        <v>330</v>
      </c>
      <c r="C60" s="5" t="n">
        <v>433</v>
      </c>
    </row>
    <row r="61" spans="1:3">
      <c r="A61" s="4" t="s">
        <v>290</v>
      </c>
    </row>
    <row r="62" spans="1:3">
      <c r="A62" s="3" t="s">
        <v>276</v>
      </c>
    </row>
    <row r="63" spans="1:3">
      <c r="A63" s="4" t="s">
        <v>277</v>
      </c>
      <c r="B63" s="5" t="n">
        <v>6716</v>
      </c>
      <c r="C63" s="5" t="n">
        <v>2907</v>
      </c>
    </row>
    <row r="64" spans="1:3">
      <c r="A64" s="4" t="s">
        <v>278</v>
      </c>
      <c r="B64" s="5" t="n">
        <v>186</v>
      </c>
      <c r="C64" s="5" t="n">
        <v>83</v>
      </c>
    </row>
    <row r="65" spans="1:3">
      <c r="A65" s="4" t="s">
        <v>279</v>
      </c>
      <c r="B65" s="5" t="n">
        <v>-155</v>
      </c>
      <c r="C65" s="5" t="n">
        <v>-156</v>
      </c>
    </row>
    <row r="66" spans="1:3">
      <c r="A66" s="4" t="s">
        <v>280</v>
      </c>
      <c r="B66" s="5" t="n">
        <v>6747</v>
      </c>
      <c r="C66" s="5" t="n">
        <v>2834</v>
      </c>
    </row>
    <row r="67" spans="1:3">
      <c r="A67" s="4" t="s">
        <v>291</v>
      </c>
    </row>
    <row r="68" spans="1:3">
      <c r="A68" s="3" t="s">
        <v>276</v>
      </c>
    </row>
    <row r="69" spans="1:3">
      <c r="A69" s="4" t="s">
        <v>277</v>
      </c>
      <c r="B69" s="5" t="n">
        <v>1059056</v>
      </c>
      <c r="C69" s="5" t="n">
        <v>1107942</v>
      </c>
    </row>
    <row r="70" spans="1:3">
      <c r="A70" s="4" t="s">
        <v>278</v>
      </c>
      <c r="B70" s="5" t="n">
        <v>178940</v>
      </c>
      <c r="C70" s="5" t="n">
        <v>151146</v>
      </c>
    </row>
    <row r="71" spans="1:3">
      <c r="A71" s="4" t="s">
        <v>279</v>
      </c>
      <c r="B71" s="5" t="n">
        <v>-24327</v>
      </c>
      <c r="C71" s="5" t="n">
        <v>-35542</v>
      </c>
    </row>
    <row r="72" spans="1:3">
      <c r="A72" s="4" t="s">
        <v>280</v>
      </c>
      <c r="B72" s="5" t="n">
        <v>1213669</v>
      </c>
      <c r="C72" s="5" t="n">
        <v>1223546</v>
      </c>
    </row>
    <row r="73" spans="1:3">
      <c r="A73" s="4" t="s">
        <v>292</v>
      </c>
    </row>
    <row r="74" spans="1:3">
      <c r="A74" s="3" t="s">
        <v>276</v>
      </c>
    </row>
    <row r="75" spans="1:3">
      <c r="A75" s="4" t="s">
        <v>277</v>
      </c>
      <c r="B75" s="5" t="n">
        <v>29392</v>
      </c>
      <c r="C75" s="5" t="n">
        <v>25708</v>
      </c>
    </row>
    <row r="76" spans="1:3">
      <c r="A76" s="4" t="s">
        <v>278</v>
      </c>
      <c r="B76" s="5" t="n">
        <v>11524</v>
      </c>
      <c r="C76" s="5" t="n">
        <v>10030</v>
      </c>
    </row>
    <row r="77" spans="1:3">
      <c r="A77" s="4" t="s">
        <v>279</v>
      </c>
      <c r="B77" s="5" t="n">
        <v>-451</v>
      </c>
      <c r="C77" s="5" t="n">
        <v>-455</v>
      </c>
    </row>
    <row r="78" spans="1:3">
      <c r="A78" s="4" t="s">
        <v>280</v>
      </c>
      <c r="B78" s="5" t="n">
        <v>40465</v>
      </c>
      <c r="C78" s="5" t="n">
        <v>35283</v>
      </c>
    </row>
    <row r="79" spans="1:3">
      <c r="A79" s="4" t="s">
        <v>293</v>
      </c>
    </row>
    <row r="80" spans="1:3">
      <c r="A80" s="3" t="s">
        <v>276</v>
      </c>
    </row>
    <row r="81" spans="1:3">
      <c r="A81" s="4" t="s">
        <v>277</v>
      </c>
      <c r="B81" s="5" t="n">
        <v>58284</v>
      </c>
      <c r="C81" s="5" t="n">
        <v>83238</v>
      </c>
    </row>
    <row r="82" spans="1:3">
      <c r="A82" s="4" t="s">
        <v>278</v>
      </c>
      <c r="B82" s="5" t="n">
        <v>8454</v>
      </c>
      <c r="C82" s="5" t="n">
        <v>4995</v>
      </c>
    </row>
    <row r="83" spans="1:3">
      <c r="A83" s="4" t="s">
        <v>279</v>
      </c>
      <c r="B83" s="5" t="n">
        <v>-4338</v>
      </c>
      <c r="C83" s="5" t="n">
        <v>-10632</v>
      </c>
    </row>
    <row r="84" spans="1:3">
      <c r="A84" s="4" t="s">
        <v>280</v>
      </c>
      <c r="B84" s="5" t="n">
        <v>62400</v>
      </c>
      <c r="C84" s="5" t="n">
        <v>77601</v>
      </c>
    </row>
    <row r="85" spans="1:3">
      <c r="A85" s="4" t="s">
        <v>294</v>
      </c>
    </row>
    <row r="86" spans="1:3">
      <c r="A86" s="3" t="s">
        <v>276</v>
      </c>
    </row>
    <row r="87" spans="1:3">
      <c r="A87" s="4" t="s">
        <v>277</v>
      </c>
      <c r="B87" s="5" t="n">
        <v>683976</v>
      </c>
      <c r="C87" s="5" t="n">
        <v>688120</v>
      </c>
    </row>
    <row r="88" spans="1:3">
      <c r="A88" s="4" t="s">
        <v>278</v>
      </c>
      <c r="B88" s="5" t="n">
        <v>59066</v>
      </c>
      <c r="C88" s="5" t="n">
        <v>19962</v>
      </c>
    </row>
    <row r="89" spans="1:3">
      <c r="A89" s="4" t="s">
        <v>279</v>
      </c>
      <c r="B89" s="5" t="n">
        <v>-15324</v>
      </c>
      <c r="C89" s="5" t="n">
        <v>-56857</v>
      </c>
    </row>
    <row r="90" spans="1:3">
      <c r="A90" s="4" t="s">
        <v>280</v>
      </c>
      <c r="B90" s="5" t="n">
        <v>727718</v>
      </c>
      <c r="C90" s="5" t="n">
        <v>651225</v>
      </c>
    </row>
    <row r="91" spans="1:3">
      <c r="A91" s="4" t="s">
        <v>295</v>
      </c>
    </row>
    <row r="92" spans="1:3">
      <c r="A92" s="3" t="s">
        <v>276</v>
      </c>
    </row>
    <row r="93" spans="1:3">
      <c r="A93" s="4" t="s">
        <v>277</v>
      </c>
      <c r="B93" s="5" t="n">
        <v>957617</v>
      </c>
      <c r="C93" s="5" t="n">
        <v>875615</v>
      </c>
    </row>
    <row r="94" spans="1:3">
      <c r="A94" s="4" t="s">
        <v>278</v>
      </c>
      <c r="B94" s="5" t="n">
        <v>11705</v>
      </c>
      <c r="C94" s="5" t="n">
        <v>6203</v>
      </c>
    </row>
    <row r="95" spans="1:3">
      <c r="A95" s="4" t="s">
        <v>279</v>
      </c>
      <c r="B95" s="5" t="n">
        <v>-29715</v>
      </c>
      <c r="C95" s="5" t="n">
        <v>-46219</v>
      </c>
    </row>
    <row r="96" spans="1:3">
      <c r="A96" s="4" t="s">
        <v>280</v>
      </c>
      <c r="B96" s="5" t="n">
        <v>939607</v>
      </c>
      <c r="C96" s="5" t="n">
        <v>835599</v>
      </c>
    </row>
    <row r="97" spans="1:3">
      <c r="A97" s="4" t="s">
        <v>296</v>
      </c>
    </row>
    <row r="98" spans="1:3">
      <c r="A98" s="3" t="s">
        <v>276</v>
      </c>
    </row>
    <row r="99" spans="1:3">
      <c r="A99" s="4" t="s">
        <v>277</v>
      </c>
      <c r="B99" s="5" t="n">
        <v>4921</v>
      </c>
      <c r="C99" s="5" t="n">
        <v>4712</v>
      </c>
    </row>
    <row r="100" spans="1:3">
      <c r="A100" s="4" t="s">
        <v>278</v>
      </c>
      <c r="B100" s="5" t="n">
        <v>3004</v>
      </c>
      <c r="C100" s="5" t="n">
        <v>2468</v>
      </c>
    </row>
    <row r="101" spans="1:3">
      <c r="A101" s="4" t="s">
        <v>279</v>
      </c>
      <c r="B101" s="5" t="n">
        <v>-1</v>
      </c>
      <c r="C101" s="5" t="n">
        <v>-17</v>
      </c>
    </row>
    <row r="102" spans="1:3">
      <c r="A102" s="4" t="s">
        <v>280</v>
      </c>
      <c r="B102" s="7" t="n">
        <v>7924</v>
      </c>
      <c r="C102" s="7" t="n">
        <v>71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3</v>
      </c>
      <c r="D1" s="2" t="s">
        <v>1</v>
      </c>
    </row>
    <row r="2" spans="1:5">
      <c r="B2" s="2" t="s">
        <v>2</v>
      </c>
      <c r="C2" s="2" t="s">
        <v>24</v>
      </c>
      <c r="D2" s="2" t="s">
        <v>2</v>
      </c>
      <c r="E2" s="2" t="s">
        <v>24</v>
      </c>
    </row>
    <row r="3" spans="1:5">
      <c r="A3" s="3" t="s">
        <v>298</v>
      </c>
    </row>
    <row r="4" spans="1:5">
      <c r="A4" s="4" t="s">
        <v>299</v>
      </c>
      <c r="D4" s="7" t="n">
        <v>107499</v>
      </c>
      <c r="E4" s="7" t="n">
        <v>70208</v>
      </c>
    </row>
    <row r="5" spans="1:5">
      <c r="A5" s="4" t="s">
        <v>300</v>
      </c>
    </row>
    <row r="6" spans="1:5">
      <c r="A6" s="3" t="s">
        <v>298</v>
      </c>
    </row>
    <row r="7" spans="1:5">
      <c r="A7" s="4" t="s">
        <v>301</v>
      </c>
      <c r="B7" s="7" t="n">
        <v>7313</v>
      </c>
      <c r="C7" s="7" t="n">
        <v>7991</v>
      </c>
      <c r="D7" s="5" t="n">
        <v>7163</v>
      </c>
      <c r="E7" s="5" t="n">
        <v>8162</v>
      </c>
    </row>
    <row r="8" spans="1:5">
      <c r="A8" s="4" t="s">
        <v>299</v>
      </c>
      <c r="B8" s="5" t="n">
        <v>660</v>
      </c>
      <c r="C8" s="5" t="n">
        <v>555</v>
      </c>
      <c r="D8" s="5" t="n">
        <v>810</v>
      </c>
      <c r="E8" s="5" t="n">
        <v>384</v>
      </c>
    </row>
    <row r="9" spans="1:5">
      <c r="A9" s="4" t="s">
        <v>302</v>
      </c>
      <c r="B9" s="5" t="n">
        <v>28</v>
      </c>
      <c r="C9" s="5" t="n">
        <v>25</v>
      </c>
      <c r="D9" s="5" t="n">
        <v>28</v>
      </c>
      <c r="E9" s="5" t="n">
        <v>25</v>
      </c>
    </row>
    <row r="10" spans="1:5">
      <c r="A10" s="4" t="s">
        <v>303</v>
      </c>
      <c r="B10" s="5" t="n">
        <v>-77</v>
      </c>
      <c r="C10" s="5" t="n">
        <v>-18</v>
      </c>
      <c r="D10" s="5" t="n">
        <v>-77</v>
      </c>
      <c r="E10" s="5" t="n">
        <v>-18</v>
      </c>
    </row>
    <row r="11" spans="1:5">
      <c r="A11" s="4" t="s">
        <v>304</v>
      </c>
      <c r="B11" s="7" t="n">
        <v>7924</v>
      </c>
      <c r="C11" s="7" t="n">
        <v>8553</v>
      </c>
      <c r="D11" s="7" t="n">
        <v>7924</v>
      </c>
      <c r="E11" s="7" t="n">
        <v>85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308</v>
      </c>
      <c r="B3" s="7" t="n">
        <v>84885</v>
      </c>
    </row>
    <row r="4" spans="1:2">
      <c r="A4" s="4" t="s">
        <v>309</v>
      </c>
      <c r="B4" s="5" t="n">
        <v>50412</v>
      </c>
    </row>
    <row r="5" spans="1:2">
      <c r="A5" s="4" t="s">
        <v>310</v>
      </c>
      <c r="B5" s="5" t="n">
        <v>4211</v>
      </c>
    </row>
    <row r="6" spans="1:2">
      <c r="A6" s="4" t="s">
        <v>311</v>
      </c>
      <c r="B6" s="5" t="n">
        <v>410</v>
      </c>
    </row>
    <row r="7" spans="1:2">
      <c r="A7" s="4" t="s">
        <v>312</v>
      </c>
      <c r="B7" s="7" t="n">
        <v>1399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6</v>
      </c>
    </row>
    <row r="2" spans="1:3">
      <c r="A2" s="4" t="s">
        <v>282</v>
      </c>
    </row>
    <row r="3" spans="1:3">
      <c r="A3" s="3" t="s">
        <v>314</v>
      </c>
    </row>
    <row r="4" spans="1:3">
      <c r="A4" s="4" t="s">
        <v>315</v>
      </c>
      <c r="B4" s="7" t="n">
        <v>894203</v>
      </c>
      <c r="C4" s="7" t="n">
        <v>1396640</v>
      </c>
    </row>
    <row r="5" spans="1:3">
      <c r="A5" s="4" t="s">
        <v>316</v>
      </c>
      <c r="B5" s="5" t="n">
        <v>-38798</v>
      </c>
      <c r="C5" s="5" t="n">
        <v>-56889</v>
      </c>
    </row>
    <row r="6" spans="1:3">
      <c r="A6" s="4" t="s">
        <v>317</v>
      </c>
      <c r="B6" s="5" t="n">
        <v>455159</v>
      </c>
      <c r="C6" s="5" t="n">
        <v>883668</v>
      </c>
    </row>
    <row r="7" spans="1:3">
      <c r="A7" s="4" t="s">
        <v>318</v>
      </c>
      <c r="B7" s="5" t="n">
        <v>-56907</v>
      </c>
      <c r="C7" s="5" t="n">
        <v>-121759</v>
      </c>
    </row>
    <row r="8" spans="1:3">
      <c r="A8" s="4" t="s">
        <v>319</v>
      </c>
      <c r="B8" s="5" t="n">
        <v>1349362</v>
      </c>
      <c r="C8" s="5" t="n">
        <v>2280308</v>
      </c>
    </row>
    <row r="9" spans="1:3">
      <c r="A9" s="4" t="s">
        <v>320</v>
      </c>
      <c r="B9" s="5" t="n">
        <v>-95705</v>
      </c>
      <c r="C9" s="5" t="n">
        <v>-178648</v>
      </c>
    </row>
    <row r="10" spans="1:3">
      <c r="A10" s="4" t="s">
        <v>281</v>
      </c>
    </row>
    <row r="11" spans="1:3">
      <c r="A11" s="3" t="s">
        <v>314</v>
      </c>
    </row>
    <row r="12" spans="1:3">
      <c r="A12" s="4" t="s">
        <v>315</v>
      </c>
      <c r="B12" s="5" t="n">
        <v>253016</v>
      </c>
      <c r="C12" s="5" t="n">
        <v>496227</v>
      </c>
    </row>
    <row r="13" spans="1:3">
      <c r="A13" s="4" t="s">
        <v>316</v>
      </c>
      <c r="B13" s="5" t="n">
        <v>-5891</v>
      </c>
      <c r="C13" s="5" t="n">
        <v>-12464</v>
      </c>
    </row>
    <row r="14" spans="1:3">
      <c r="A14" s="4" t="s">
        <v>317</v>
      </c>
      <c r="B14" s="5" t="n">
        <v>89611</v>
      </c>
      <c r="C14" s="5" t="n">
        <v>93687</v>
      </c>
    </row>
    <row r="15" spans="1:3">
      <c r="A15" s="4" t="s">
        <v>318</v>
      </c>
      <c r="B15" s="5" t="n">
        <v>-15118</v>
      </c>
      <c r="C15" s="5" t="n">
        <v>-14987</v>
      </c>
    </row>
    <row r="16" spans="1:3">
      <c r="A16" s="4" t="s">
        <v>319</v>
      </c>
      <c r="B16" s="5" t="n">
        <v>342627</v>
      </c>
      <c r="C16" s="5" t="n">
        <v>589914</v>
      </c>
    </row>
    <row r="17" spans="1:3">
      <c r="A17" s="4" t="s">
        <v>320</v>
      </c>
      <c r="B17" s="5" t="n">
        <v>-21009</v>
      </c>
      <c r="C17" s="5" t="n">
        <v>-27451</v>
      </c>
    </row>
    <row r="18" spans="1:3">
      <c r="A18" s="4" t="s">
        <v>315</v>
      </c>
      <c r="B18" s="5" t="n">
        <v>641187</v>
      </c>
      <c r="C18" s="5" t="n">
        <v>900413</v>
      </c>
    </row>
    <row r="19" spans="1:3">
      <c r="A19" s="4" t="s">
        <v>316</v>
      </c>
      <c r="B19" s="5" t="n">
        <v>-32907</v>
      </c>
      <c r="C19" s="5" t="n">
        <v>-44425</v>
      </c>
    </row>
    <row r="20" spans="1:3">
      <c r="A20" s="4" t="s">
        <v>317</v>
      </c>
      <c r="B20" s="5" t="n">
        <v>365548</v>
      </c>
      <c r="C20" s="5" t="n">
        <v>789981</v>
      </c>
    </row>
    <row r="21" spans="1:3">
      <c r="A21" s="4" t="s">
        <v>318</v>
      </c>
      <c r="B21" s="5" t="n">
        <v>-41789</v>
      </c>
      <c r="C21" s="5" t="n">
        <v>-106772</v>
      </c>
    </row>
    <row r="22" spans="1:3">
      <c r="A22" s="4" t="s">
        <v>319</v>
      </c>
      <c r="B22" s="5" t="n">
        <v>1006735</v>
      </c>
      <c r="C22" s="5" t="n">
        <v>1690394</v>
      </c>
    </row>
    <row r="23" spans="1:3">
      <c r="A23" s="4" t="s">
        <v>320</v>
      </c>
      <c r="B23" s="5" t="n">
        <v>-74696</v>
      </c>
      <c r="C23" s="5" t="n">
        <v>-151197</v>
      </c>
    </row>
    <row r="24" spans="1:3">
      <c r="A24" s="4" t="s">
        <v>321</v>
      </c>
    </row>
    <row r="25" spans="1:3">
      <c r="A25" s="3" t="s">
        <v>314</v>
      </c>
    </row>
    <row r="26" spans="1:3">
      <c r="A26" s="4" t="s">
        <v>315</v>
      </c>
      <c r="B26" s="5" t="n">
        <v>4879</v>
      </c>
      <c r="C26" s="5" t="n">
        <v>41409</v>
      </c>
    </row>
    <row r="27" spans="1:3">
      <c r="A27" s="4" t="s">
        <v>316</v>
      </c>
      <c r="B27" s="5" t="n">
        <v>-10</v>
      </c>
      <c r="C27" s="5" t="n">
        <v>-838</v>
      </c>
    </row>
    <row r="28" spans="1:3">
      <c r="A28" s="4" t="s">
        <v>317</v>
      </c>
      <c r="B28" s="5" t="n">
        <v>0</v>
      </c>
      <c r="C28" s="5" t="n">
        <v>0</v>
      </c>
    </row>
    <row r="29" spans="1:3">
      <c r="A29" s="4" t="s">
        <v>318</v>
      </c>
      <c r="B29" s="5" t="n">
        <v>0</v>
      </c>
      <c r="C29" s="5" t="n">
        <v>0</v>
      </c>
    </row>
    <row r="30" spans="1:3">
      <c r="A30" s="4" t="s">
        <v>319</v>
      </c>
      <c r="B30" s="5" t="n">
        <v>4879</v>
      </c>
      <c r="C30" s="5" t="n">
        <v>41409</v>
      </c>
    </row>
    <row r="31" spans="1:3">
      <c r="A31" s="4" t="s">
        <v>320</v>
      </c>
      <c r="B31" s="5" t="n">
        <v>-10</v>
      </c>
      <c r="C31" s="5" t="n">
        <v>-838</v>
      </c>
    </row>
    <row r="32" spans="1:3">
      <c r="A32" s="4" t="s">
        <v>322</v>
      </c>
    </row>
    <row r="33" spans="1:3">
      <c r="A33" s="3" t="s">
        <v>314</v>
      </c>
    </row>
    <row r="34" spans="1:3">
      <c r="A34" s="4" t="s">
        <v>315</v>
      </c>
      <c r="B34" s="5" t="n">
        <v>13702</v>
      </c>
      <c r="C34" s="5" t="n">
        <v>2913</v>
      </c>
    </row>
    <row r="35" spans="1:3">
      <c r="A35" s="4" t="s">
        <v>316</v>
      </c>
      <c r="B35" s="5" t="n">
        <v>-116</v>
      </c>
      <c r="C35" s="5" t="n">
        <v>-31</v>
      </c>
    </row>
    <row r="36" spans="1:3">
      <c r="A36" s="4" t="s">
        <v>317</v>
      </c>
      <c r="B36" s="5" t="n">
        <v>3576</v>
      </c>
      <c r="C36" s="5" t="n">
        <v>3344</v>
      </c>
    </row>
    <row r="37" spans="1:3">
      <c r="A37" s="4" t="s">
        <v>318</v>
      </c>
      <c r="B37" s="5" t="n">
        <v>-248</v>
      </c>
      <c r="C37" s="5" t="n">
        <v>-191</v>
      </c>
    </row>
    <row r="38" spans="1:3">
      <c r="A38" s="4" t="s">
        <v>319</v>
      </c>
      <c r="B38" s="5" t="n">
        <v>17278</v>
      </c>
      <c r="C38" s="5" t="n">
        <v>6257</v>
      </c>
    </row>
    <row r="39" spans="1:3">
      <c r="A39" s="4" t="s">
        <v>320</v>
      </c>
      <c r="B39" s="5" t="n">
        <v>-364</v>
      </c>
      <c r="C39" s="5" t="n">
        <v>-222</v>
      </c>
    </row>
    <row r="40" spans="1:3">
      <c r="A40" s="4" t="s">
        <v>323</v>
      </c>
    </row>
    <row r="41" spans="1:3">
      <c r="A41" s="3" t="s">
        <v>314</v>
      </c>
    </row>
    <row r="42" spans="1:3">
      <c r="A42" s="4" t="s">
        <v>315</v>
      </c>
      <c r="B42" s="5" t="n">
        <v>3774</v>
      </c>
      <c r="C42" s="5" t="n">
        <v>2107</v>
      </c>
    </row>
    <row r="43" spans="1:3">
      <c r="A43" s="4" t="s">
        <v>316</v>
      </c>
      <c r="B43" s="5" t="n">
        <v>-3</v>
      </c>
      <c r="C43" s="5" t="n">
        <v>-22</v>
      </c>
    </row>
    <row r="44" spans="1:3">
      <c r="A44" s="4" t="s">
        <v>317</v>
      </c>
      <c r="B44" s="5" t="n">
        <v>0</v>
      </c>
      <c r="C44" s="5" t="n">
        <v>6162</v>
      </c>
    </row>
    <row r="45" spans="1:3">
      <c r="A45" s="4" t="s">
        <v>318</v>
      </c>
      <c r="B45" s="5" t="n">
        <v>0</v>
      </c>
      <c r="C45" s="5" t="n">
        <v>-205</v>
      </c>
    </row>
    <row r="46" spans="1:3">
      <c r="A46" s="4" t="s">
        <v>319</v>
      </c>
      <c r="B46" s="5" t="n">
        <v>3774</v>
      </c>
      <c r="C46" s="5" t="n">
        <v>8269</v>
      </c>
    </row>
    <row r="47" spans="1:3">
      <c r="A47" s="4" t="s">
        <v>320</v>
      </c>
      <c r="B47" s="5" t="n">
        <v>-3</v>
      </c>
      <c r="C47" s="5" t="n">
        <v>-227</v>
      </c>
    </row>
    <row r="48" spans="1:3">
      <c r="A48" s="4" t="s">
        <v>324</v>
      </c>
    </row>
    <row r="49" spans="1:3">
      <c r="A49" s="3" t="s">
        <v>314</v>
      </c>
    </row>
    <row r="50" spans="1:3">
      <c r="A50" s="4" t="s">
        <v>315</v>
      </c>
      <c r="B50" s="5" t="n">
        <v>152</v>
      </c>
      <c r="C50" s="5" t="n">
        <v>303</v>
      </c>
    </row>
    <row r="51" spans="1:3">
      <c r="A51" s="4" t="s">
        <v>316</v>
      </c>
      <c r="B51" s="5" t="n">
        <v>-1</v>
      </c>
      <c r="C51" s="5" t="n">
        <v>-1</v>
      </c>
    </row>
    <row r="52" spans="1:3">
      <c r="A52" s="4" t="s">
        <v>317</v>
      </c>
      <c r="B52" s="5" t="n">
        <v>0</v>
      </c>
      <c r="C52" s="5" t="n">
        <v>0</v>
      </c>
    </row>
    <row r="53" spans="1:3">
      <c r="A53" s="4" t="s">
        <v>318</v>
      </c>
      <c r="B53" s="5" t="n">
        <v>0</v>
      </c>
      <c r="C53" s="5" t="n">
        <v>0</v>
      </c>
    </row>
    <row r="54" spans="1:3">
      <c r="A54" s="4" t="s">
        <v>319</v>
      </c>
      <c r="B54" s="5" t="n">
        <v>152</v>
      </c>
      <c r="C54" s="5" t="n">
        <v>303</v>
      </c>
    </row>
    <row r="55" spans="1:3">
      <c r="A55" s="4" t="s">
        <v>320</v>
      </c>
      <c r="B55" s="5" t="n">
        <v>-1</v>
      </c>
      <c r="C55" s="5" t="n">
        <v>-1</v>
      </c>
    </row>
    <row r="56" spans="1:3">
      <c r="A56" s="4" t="s">
        <v>325</v>
      </c>
    </row>
    <row r="57" spans="1:3">
      <c r="A57" s="3" t="s">
        <v>314</v>
      </c>
    </row>
    <row r="58" spans="1:3">
      <c r="A58" s="4" t="s">
        <v>315</v>
      </c>
      <c r="B58" s="5" t="n">
        <v>76</v>
      </c>
      <c r="C58" s="5" t="n">
        <v>28</v>
      </c>
    </row>
    <row r="59" spans="1:3">
      <c r="A59" s="4" t="s">
        <v>316</v>
      </c>
      <c r="B59" s="5" t="n">
        <v>-7</v>
      </c>
      <c r="C59" s="5" t="n">
        <v>-22</v>
      </c>
    </row>
    <row r="60" spans="1:3">
      <c r="A60" s="4" t="s">
        <v>317</v>
      </c>
      <c r="B60" s="5" t="n">
        <v>0</v>
      </c>
      <c r="C60" s="5" t="n">
        <v>156</v>
      </c>
    </row>
    <row r="61" spans="1:3">
      <c r="A61" s="4" t="s">
        <v>318</v>
      </c>
      <c r="B61" s="5" t="n">
        <v>0</v>
      </c>
      <c r="C61" s="5" t="n">
        <v>-9</v>
      </c>
    </row>
    <row r="62" spans="1:3">
      <c r="A62" s="4" t="s">
        <v>319</v>
      </c>
      <c r="B62" s="5" t="n">
        <v>76</v>
      </c>
      <c r="C62" s="5" t="n">
        <v>184</v>
      </c>
    </row>
    <row r="63" spans="1:3">
      <c r="A63" s="4" t="s">
        <v>320</v>
      </c>
      <c r="B63" s="5" t="n">
        <v>-7</v>
      </c>
      <c r="C63" s="5" t="n">
        <v>-31</v>
      </c>
    </row>
    <row r="64" spans="1:3">
      <c r="A64" s="4" t="s">
        <v>326</v>
      </c>
    </row>
    <row r="65" spans="1:3">
      <c r="A65" s="3" t="s">
        <v>314</v>
      </c>
    </row>
    <row r="66" spans="1:3">
      <c r="A66" s="4" t="s">
        <v>315</v>
      </c>
      <c r="B66" s="5" t="n">
        <v>1817</v>
      </c>
      <c r="C66" s="5" t="n">
        <v>971</v>
      </c>
    </row>
    <row r="67" spans="1:3">
      <c r="A67" s="4" t="s">
        <v>316</v>
      </c>
      <c r="B67" s="5" t="n">
        <v>-58</v>
      </c>
      <c r="C67" s="5" t="n">
        <v>-53</v>
      </c>
    </row>
    <row r="68" spans="1:3">
      <c r="A68" s="4" t="s">
        <v>317</v>
      </c>
      <c r="B68" s="5" t="n">
        <v>523</v>
      </c>
      <c r="C68" s="5" t="n">
        <v>515</v>
      </c>
    </row>
    <row r="69" spans="1:3">
      <c r="A69" s="4" t="s">
        <v>318</v>
      </c>
      <c r="B69" s="5" t="n">
        <v>-97</v>
      </c>
      <c r="C69" s="5" t="n">
        <v>-103</v>
      </c>
    </row>
    <row r="70" spans="1:3">
      <c r="A70" s="4" t="s">
        <v>319</v>
      </c>
      <c r="B70" s="5" t="n">
        <v>2340</v>
      </c>
      <c r="C70" s="5" t="n">
        <v>1486</v>
      </c>
    </row>
    <row r="71" spans="1:3">
      <c r="A71" s="4" t="s">
        <v>320</v>
      </c>
      <c r="B71" s="5" t="n">
        <v>-155</v>
      </c>
      <c r="C71" s="5" t="n">
        <v>-156</v>
      </c>
    </row>
    <row r="72" spans="1:3">
      <c r="A72" s="4" t="s">
        <v>327</v>
      </c>
    </row>
    <row r="73" spans="1:3">
      <c r="A73" s="3" t="s">
        <v>314</v>
      </c>
    </row>
    <row r="74" spans="1:3">
      <c r="A74" s="4" t="s">
        <v>315</v>
      </c>
      <c r="B74" s="5" t="n">
        <v>237944</v>
      </c>
      <c r="C74" s="5" t="n">
        <v>271433</v>
      </c>
    </row>
    <row r="75" spans="1:3">
      <c r="A75" s="4" t="s">
        <v>316</v>
      </c>
      <c r="B75" s="5" t="n">
        <v>-21780</v>
      </c>
      <c r="C75" s="5" t="n">
        <v>-23168</v>
      </c>
    </row>
    <row r="76" spans="1:3">
      <c r="A76" s="4" t="s">
        <v>317</v>
      </c>
      <c r="B76" s="5" t="n">
        <v>19785</v>
      </c>
      <c r="C76" s="5" t="n">
        <v>50923</v>
      </c>
    </row>
    <row r="77" spans="1:3">
      <c r="A77" s="4" t="s">
        <v>318</v>
      </c>
      <c r="B77" s="5" t="n">
        <v>-2547</v>
      </c>
      <c r="C77" s="5" t="n">
        <v>-12374</v>
      </c>
    </row>
    <row r="78" spans="1:3">
      <c r="A78" s="4" t="s">
        <v>319</v>
      </c>
      <c r="B78" s="5" t="n">
        <v>257729</v>
      </c>
      <c r="C78" s="5" t="n">
        <v>322356</v>
      </c>
    </row>
    <row r="79" spans="1:3">
      <c r="A79" s="4" t="s">
        <v>320</v>
      </c>
      <c r="B79" s="5" t="n">
        <v>-24327</v>
      </c>
      <c r="C79" s="5" t="n">
        <v>-35542</v>
      </c>
    </row>
    <row r="80" spans="1:3">
      <c r="A80" s="4" t="s">
        <v>328</v>
      </c>
    </row>
    <row r="81" spans="1:3">
      <c r="A81" s="3" t="s">
        <v>314</v>
      </c>
    </row>
    <row r="82" spans="1:3">
      <c r="A82" s="4" t="s">
        <v>315</v>
      </c>
      <c r="B82" s="5" t="n">
        <v>2175</v>
      </c>
      <c r="C82" s="5" t="n">
        <v>3318</v>
      </c>
    </row>
    <row r="83" spans="1:3">
      <c r="A83" s="4" t="s">
        <v>316</v>
      </c>
      <c r="B83" s="5" t="n">
        <v>-359</v>
      </c>
      <c r="C83" s="5" t="n">
        <v>-383</v>
      </c>
    </row>
    <row r="84" spans="1:3">
      <c r="A84" s="4" t="s">
        <v>317</v>
      </c>
      <c r="B84" s="5" t="n">
        <v>924</v>
      </c>
      <c r="C84" s="5" t="n">
        <v>1078</v>
      </c>
    </row>
    <row r="85" spans="1:3">
      <c r="A85" s="4" t="s">
        <v>318</v>
      </c>
      <c r="B85" s="5" t="n">
        <v>-92</v>
      </c>
      <c r="C85" s="5" t="n">
        <v>-72</v>
      </c>
    </row>
    <row r="86" spans="1:3">
      <c r="A86" s="4" t="s">
        <v>319</v>
      </c>
      <c r="B86" s="5" t="n">
        <v>3099</v>
      </c>
      <c r="C86" s="5" t="n">
        <v>4396</v>
      </c>
    </row>
    <row r="87" spans="1:3">
      <c r="A87" s="4" t="s">
        <v>320</v>
      </c>
      <c r="B87" s="5" t="n">
        <v>-451</v>
      </c>
      <c r="C87" s="5" t="n">
        <v>-455</v>
      </c>
    </row>
    <row r="88" spans="1:3">
      <c r="A88" s="4" t="s">
        <v>329</v>
      </c>
    </row>
    <row r="89" spans="1:3">
      <c r="A89" s="3" t="s">
        <v>314</v>
      </c>
    </row>
    <row r="90" spans="1:3">
      <c r="A90" s="4" t="s">
        <v>315</v>
      </c>
      <c r="B90" s="5" t="n">
        <v>6198</v>
      </c>
      <c r="C90" s="5" t="n">
        <v>19274</v>
      </c>
    </row>
    <row r="91" spans="1:3">
      <c r="A91" s="4" t="s">
        <v>316</v>
      </c>
      <c r="B91" s="5" t="n">
        <v>-856</v>
      </c>
      <c r="C91" s="5" t="n">
        <v>-4139</v>
      </c>
    </row>
    <row r="92" spans="1:3">
      <c r="A92" s="4" t="s">
        <v>317</v>
      </c>
      <c r="B92" s="5" t="n">
        <v>9868</v>
      </c>
      <c r="C92" s="5" t="n">
        <v>24525</v>
      </c>
    </row>
    <row r="93" spans="1:3">
      <c r="A93" s="4" t="s">
        <v>318</v>
      </c>
      <c r="B93" s="5" t="n">
        <v>-3482</v>
      </c>
      <c r="C93" s="5" t="n">
        <v>-6493</v>
      </c>
    </row>
    <row r="94" spans="1:3">
      <c r="A94" s="4" t="s">
        <v>319</v>
      </c>
      <c r="B94" s="5" t="n">
        <v>16066</v>
      </c>
      <c r="C94" s="5" t="n">
        <v>43799</v>
      </c>
    </row>
    <row r="95" spans="1:3">
      <c r="A95" s="4" t="s">
        <v>320</v>
      </c>
      <c r="B95" s="5" t="n">
        <v>-4338</v>
      </c>
      <c r="C95" s="5" t="n">
        <v>-10632</v>
      </c>
    </row>
    <row r="96" spans="1:3">
      <c r="A96" s="4" t="s">
        <v>330</v>
      </c>
    </row>
    <row r="97" spans="1:3">
      <c r="A97" s="3" t="s">
        <v>314</v>
      </c>
    </row>
    <row r="98" spans="1:3">
      <c r="A98" s="4" t="s">
        <v>315</v>
      </c>
      <c r="B98" s="5" t="n">
        <v>267609</v>
      </c>
      <c r="C98" s="5" t="n">
        <v>234714</v>
      </c>
    </row>
    <row r="99" spans="1:3">
      <c r="A99" s="4" t="s">
        <v>316</v>
      </c>
      <c r="B99" s="5" t="n">
        <v>-8139</v>
      </c>
      <c r="C99" s="5" t="n">
        <v>-9825</v>
      </c>
    </row>
    <row r="100" spans="1:3">
      <c r="A100" s="4" t="s">
        <v>317</v>
      </c>
      <c r="B100" s="5" t="n">
        <v>31384</v>
      </c>
      <c r="C100" s="5" t="n">
        <v>276504</v>
      </c>
    </row>
    <row r="101" spans="1:3">
      <c r="A101" s="4" t="s">
        <v>318</v>
      </c>
      <c r="B101" s="5" t="n">
        <v>-7185</v>
      </c>
      <c r="C101" s="5" t="n">
        <v>-47032</v>
      </c>
    </row>
    <row r="102" spans="1:3">
      <c r="A102" s="4" t="s">
        <v>319</v>
      </c>
      <c r="B102" s="5" t="n">
        <v>298993</v>
      </c>
      <c r="C102" s="5" t="n">
        <v>511218</v>
      </c>
    </row>
    <row r="103" spans="1:3">
      <c r="A103" s="4" t="s">
        <v>320</v>
      </c>
      <c r="B103" s="5" t="n">
        <v>-15324</v>
      </c>
      <c r="C103" s="5" t="n">
        <v>-56857</v>
      </c>
    </row>
    <row r="104" spans="1:3">
      <c r="A104" s="4" t="s">
        <v>331</v>
      </c>
    </row>
    <row r="105" spans="1:3">
      <c r="A105" s="3" t="s">
        <v>314</v>
      </c>
    </row>
    <row r="106" spans="1:3">
      <c r="A106" s="4" t="s">
        <v>315</v>
      </c>
      <c r="B106" s="5" t="n">
        <v>102861</v>
      </c>
      <c r="C106" s="5" t="n">
        <v>323917</v>
      </c>
    </row>
    <row r="107" spans="1:3">
      <c r="A107" s="4" t="s">
        <v>316</v>
      </c>
      <c r="B107" s="5" t="n">
        <v>-1578</v>
      </c>
      <c r="C107" s="5" t="n">
        <v>-5941</v>
      </c>
    </row>
    <row r="108" spans="1:3">
      <c r="A108" s="4" t="s">
        <v>317</v>
      </c>
      <c r="B108" s="5" t="n">
        <v>299472</v>
      </c>
      <c r="C108" s="5" t="n">
        <v>425614</v>
      </c>
    </row>
    <row r="109" spans="1:3">
      <c r="A109" s="4" t="s">
        <v>318</v>
      </c>
      <c r="B109" s="5" t="n">
        <v>-28137</v>
      </c>
      <c r="C109" s="5" t="n">
        <v>-40278</v>
      </c>
    </row>
    <row r="110" spans="1:3">
      <c r="A110" s="4" t="s">
        <v>319</v>
      </c>
      <c r="B110" s="5" t="n">
        <v>402333</v>
      </c>
      <c r="C110" s="5" t="n">
        <v>749531</v>
      </c>
    </row>
    <row r="111" spans="1:3">
      <c r="A111" s="4" t="s">
        <v>320</v>
      </c>
      <c r="B111" s="5" t="n">
        <v>-29715</v>
      </c>
      <c r="C111" s="5" t="n">
        <v>-46219</v>
      </c>
    </row>
    <row r="112" spans="1:3">
      <c r="A112" s="4" t="s">
        <v>332</v>
      </c>
    </row>
    <row r="113" spans="1:3">
      <c r="A113" s="3" t="s">
        <v>314</v>
      </c>
    </row>
    <row r="114" spans="1:3">
      <c r="A114" s="4" t="s">
        <v>315</v>
      </c>
      <c r="B114" s="5" t="n">
        <v>0</v>
      </c>
      <c r="C114" s="5" t="n">
        <v>26</v>
      </c>
    </row>
    <row r="115" spans="1:3">
      <c r="A115" s="4" t="s">
        <v>316</v>
      </c>
      <c r="B115" s="5" t="n">
        <v>0</v>
      </c>
      <c r="C115" s="5" t="n">
        <v>-2</v>
      </c>
    </row>
    <row r="116" spans="1:3">
      <c r="A116" s="4" t="s">
        <v>317</v>
      </c>
      <c r="B116" s="5" t="n">
        <v>16</v>
      </c>
      <c r="C116" s="5" t="n">
        <v>1160</v>
      </c>
    </row>
    <row r="117" spans="1:3">
      <c r="A117" s="4" t="s">
        <v>318</v>
      </c>
      <c r="B117" s="5" t="n">
        <v>-1</v>
      </c>
      <c r="C117" s="5" t="n">
        <v>-15</v>
      </c>
    </row>
    <row r="118" spans="1:3">
      <c r="A118" s="4" t="s">
        <v>319</v>
      </c>
      <c r="B118" s="5" t="n">
        <v>16</v>
      </c>
      <c r="C118" s="5" t="n">
        <v>1186</v>
      </c>
    </row>
    <row r="119" spans="1:3">
      <c r="A119" s="4" t="s">
        <v>320</v>
      </c>
      <c r="B119" s="5" t="n">
        <v>-1</v>
      </c>
      <c r="C119" s="5" t="n">
        <v>-17</v>
      </c>
    </row>
    <row r="120" spans="1:3">
      <c r="A120" s="4" t="s">
        <v>283</v>
      </c>
    </row>
    <row r="121" spans="1:3">
      <c r="A121" s="3" t="s">
        <v>314</v>
      </c>
    </row>
    <row r="122" spans="1:3">
      <c r="A122" s="4" t="s">
        <v>315</v>
      </c>
      <c r="B122" s="5" t="n">
        <v>248507</v>
      </c>
      <c r="C122" s="5" t="n">
        <v>473550</v>
      </c>
    </row>
    <row r="123" spans="1:3">
      <c r="A123" s="4" t="s">
        <v>316</v>
      </c>
      <c r="B123" s="5" t="n">
        <v>-5114</v>
      </c>
      <c r="C123" s="5" t="n">
        <v>-11714</v>
      </c>
    </row>
    <row r="124" spans="1:3">
      <c r="A124" s="4" t="s">
        <v>317</v>
      </c>
      <c r="B124" s="5" t="n">
        <v>17589</v>
      </c>
      <c r="C124" s="5" t="n">
        <v>20587</v>
      </c>
    </row>
    <row r="125" spans="1:3">
      <c r="A125" s="4" t="s">
        <v>318</v>
      </c>
      <c r="B125" s="5" t="n">
        <v>-393</v>
      </c>
      <c r="C125" s="5" t="n">
        <v>-520</v>
      </c>
    </row>
    <row r="126" spans="1:3">
      <c r="A126" s="4" t="s">
        <v>319</v>
      </c>
      <c r="B126" s="5" t="n">
        <v>266096</v>
      </c>
      <c r="C126" s="5" t="n">
        <v>494137</v>
      </c>
    </row>
    <row r="127" spans="1:3">
      <c r="A127" s="4" t="s">
        <v>320</v>
      </c>
      <c r="C127" s="5" t="n">
        <v>-12234</v>
      </c>
    </row>
    <row r="128" spans="1:3">
      <c r="A128" s="4" t="s">
        <v>333</v>
      </c>
    </row>
    <row r="129" spans="1:3">
      <c r="A129" s="3" t="s">
        <v>314</v>
      </c>
    </row>
    <row r="130" spans="1:3">
      <c r="A130" s="4" t="s">
        <v>320</v>
      </c>
      <c r="B130" s="5" t="n">
        <v>-5507</v>
      </c>
    </row>
    <row r="131" spans="1:3">
      <c r="A131" s="4" t="s">
        <v>284</v>
      </c>
    </row>
    <row r="132" spans="1:3">
      <c r="A132" s="3" t="s">
        <v>314</v>
      </c>
    </row>
    <row r="133" spans="1:3">
      <c r="A133" s="4" t="s">
        <v>315</v>
      </c>
      <c r="B133" s="5" t="n">
        <v>4509</v>
      </c>
      <c r="C133" s="5" t="n">
        <v>22677</v>
      </c>
    </row>
    <row r="134" spans="1:3">
      <c r="A134" s="4" t="s">
        <v>316</v>
      </c>
      <c r="B134" s="5" t="n">
        <v>-777</v>
      </c>
      <c r="C134" s="5" t="n">
        <v>-750</v>
      </c>
    </row>
    <row r="135" spans="1:3">
      <c r="A135" s="4" t="s">
        <v>317</v>
      </c>
      <c r="B135" s="5" t="n">
        <v>72022</v>
      </c>
      <c r="C135" s="5" t="n">
        <v>73100</v>
      </c>
    </row>
    <row r="136" spans="1:3">
      <c r="A136" s="4" t="s">
        <v>318</v>
      </c>
      <c r="B136" s="5" t="n">
        <v>-14725</v>
      </c>
      <c r="C136" s="5" t="n">
        <v>-14467</v>
      </c>
    </row>
    <row r="137" spans="1:3">
      <c r="A137" s="4" t="s">
        <v>319</v>
      </c>
      <c r="B137" s="5" t="n">
        <v>76531</v>
      </c>
      <c r="C137" s="5" t="n">
        <v>95777</v>
      </c>
    </row>
    <row r="138" spans="1:3">
      <c r="A138" s="4" t="s">
        <v>320</v>
      </c>
      <c r="C138" s="7" t="n">
        <v>-15217</v>
      </c>
    </row>
    <row r="139" spans="1:3">
      <c r="A139" s="4" t="s">
        <v>334</v>
      </c>
    </row>
    <row r="140" spans="1:3">
      <c r="A140" s="3" t="s">
        <v>314</v>
      </c>
    </row>
    <row r="141" spans="1:3">
      <c r="A141" s="4" t="s">
        <v>320</v>
      </c>
      <c r="B141" s="7" t="n">
        <v>-155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3</v>
      </c>
      <c r="D1" s="2" t="s">
        <v>1</v>
      </c>
    </row>
    <row r="2" spans="1:5">
      <c r="B2" s="2" t="s">
        <v>2</v>
      </c>
      <c r="C2" s="2" t="s">
        <v>24</v>
      </c>
      <c r="D2" s="2" t="s">
        <v>2</v>
      </c>
      <c r="E2" s="2" t="s">
        <v>24</v>
      </c>
    </row>
    <row r="3" spans="1:5">
      <c r="A3" s="3" t="s">
        <v>170</v>
      </c>
    </row>
    <row r="4" spans="1:5">
      <c r="A4" s="4" t="s">
        <v>336</v>
      </c>
      <c r="B4" s="9" t="n">
        <v>124.3</v>
      </c>
      <c r="D4" s="9" t="n">
        <v>124.3</v>
      </c>
    </row>
    <row r="5" spans="1:5">
      <c r="A5" s="4" t="s">
        <v>337</v>
      </c>
      <c r="B5" s="9" t="n">
        <v>45.2</v>
      </c>
      <c r="C5" s="9" t="n">
        <v>40.3</v>
      </c>
      <c r="D5" s="9" t="n">
        <v>83.3</v>
      </c>
      <c r="E5" s="9" t="n">
        <v>8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3</v>
      </c>
      <c r="D1" s="2" t="s">
        <v>1</v>
      </c>
    </row>
    <row r="2" spans="1:5">
      <c r="B2" s="2" t="s">
        <v>2</v>
      </c>
      <c r="C2" s="2" t="s">
        <v>24</v>
      </c>
      <c r="D2" s="2" t="s">
        <v>2</v>
      </c>
      <c r="E2" s="2" t="s">
        <v>24</v>
      </c>
    </row>
    <row r="3" spans="1:5">
      <c r="A3" s="3" t="s">
        <v>174</v>
      </c>
    </row>
    <row r="4" spans="1:5">
      <c r="A4" s="4" t="s">
        <v>339</v>
      </c>
      <c r="B4" s="4" t="s">
        <v>340</v>
      </c>
      <c r="C4" s="4" t="s">
        <v>341</v>
      </c>
      <c r="D4" s="4" t="s">
        <v>342</v>
      </c>
      <c r="E4" s="4" t="s">
        <v>343</v>
      </c>
    </row>
    <row r="5" spans="1:5">
      <c r="A5" s="4" t="s">
        <v>344</v>
      </c>
      <c r="D5" s="4" t="s">
        <v>345</v>
      </c>
    </row>
    <row r="6" spans="1:5">
      <c r="A6" s="4" t="s">
        <v>346</v>
      </c>
      <c r="B6" s="9" t="n">
        <v>79.5</v>
      </c>
      <c r="D6" s="9" t="n">
        <v>79.5</v>
      </c>
    </row>
    <row r="7" spans="1:5">
      <c r="A7" s="4" t="s">
        <v>347</v>
      </c>
      <c r="B7" s="10" t="n">
        <v>7.9</v>
      </c>
      <c r="D7" s="10" t="n">
        <v>7.9</v>
      </c>
    </row>
    <row r="8" spans="1:5">
      <c r="A8" s="4" t="s">
        <v>348</v>
      </c>
      <c r="D8" s="5" t="n">
        <v>143</v>
      </c>
    </row>
    <row r="9" spans="1:5">
      <c r="A9" s="4" t="s">
        <v>349</v>
      </c>
      <c r="D9" s="10" t="n">
        <v>102.5</v>
      </c>
    </row>
    <row r="10" spans="1:5">
      <c r="A10" s="4" t="s">
        <v>350</v>
      </c>
      <c r="D10" s="9" t="n">
        <v>40.5</v>
      </c>
    </row>
    <row r="11" spans="1:5">
      <c r="A11" s="4" t="s">
        <v>351</v>
      </c>
      <c r="B11" s="9" t="n">
        <v>3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2</v>
      </c>
      <c r="B1" s="2" t="s">
        <v>1</v>
      </c>
    </row>
    <row r="2" spans="1:3">
      <c r="B2" s="2" t="s">
        <v>2</v>
      </c>
      <c r="C2" s="2" t="s">
        <v>56</v>
      </c>
    </row>
    <row r="3" spans="1:3">
      <c r="A3" s="3" t="s">
        <v>353</v>
      </c>
    </row>
    <row r="4" spans="1:3">
      <c r="A4" s="4" t="s">
        <v>354</v>
      </c>
      <c r="B4" s="7" t="n">
        <v>17600</v>
      </c>
    </row>
    <row r="5" spans="1:3">
      <c r="A5" s="4" t="s">
        <v>355</v>
      </c>
      <c r="B5" s="5" t="n">
        <v>34300</v>
      </c>
    </row>
    <row r="6" spans="1:3">
      <c r="A6" s="4" t="s">
        <v>356</v>
      </c>
      <c r="B6" s="5" t="n">
        <v>110000</v>
      </c>
    </row>
    <row r="7" spans="1:3">
      <c r="A7" s="4" t="s">
        <v>357</v>
      </c>
      <c r="B7" s="5" t="n">
        <v>-30215</v>
      </c>
      <c r="C7" s="7" t="n">
        <v>-32984</v>
      </c>
    </row>
    <row r="8" spans="1:3">
      <c r="A8" s="4" t="s">
        <v>358</v>
      </c>
      <c r="B8" s="5" t="n">
        <v>3361669</v>
      </c>
      <c r="C8" s="5" t="n">
        <v>3286590</v>
      </c>
    </row>
    <row r="9" spans="1:3">
      <c r="A9" s="4" t="s">
        <v>359</v>
      </c>
      <c r="B9" s="5" t="n">
        <v>-70725</v>
      </c>
      <c r="C9" s="5" t="n">
        <v>-89974</v>
      </c>
    </row>
    <row r="10" spans="1:3">
      <c r="A10" s="4" t="s">
        <v>360</v>
      </c>
      <c r="B10" s="5" t="n">
        <v>3290944</v>
      </c>
      <c r="C10" s="5" t="n">
        <v>3196616</v>
      </c>
    </row>
    <row r="11" spans="1:3">
      <c r="A11" s="11" t="n">
        <v>2021</v>
      </c>
    </row>
    <row r="12" spans="1:3">
      <c r="A12" s="3" t="s">
        <v>353</v>
      </c>
    </row>
    <row r="13" spans="1:3">
      <c r="A13" s="4" t="s">
        <v>361</v>
      </c>
      <c r="B13" s="5" t="n">
        <v>656250</v>
      </c>
      <c r="C13" s="5" t="n">
        <v>673750</v>
      </c>
    </row>
    <row r="14" spans="1:3">
      <c r="A14" s="4" t="s">
        <v>355</v>
      </c>
      <c r="B14" s="5" t="n">
        <v>460000</v>
      </c>
    </row>
    <row r="15" spans="1:3">
      <c r="A15" s="4" t="s">
        <v>362</v>
      </c>
      <c r="B15" s="5" t="n">
        <v>460000</v>
      </c>
      <c r="C15" s="5" t="n">
        <v>350000</v>
      </c>
    </row>
    <row r="16" spans="1:3">
      <c r="A16" s="4" t="s">
        <v>363</v>
      </c>
    </row>
    <row r="17" spans="1:3">
      <c r="A17" s="3" t="s">
        <v>353</v>
      </c>
    </row>
    <row r="18" spans="1:3">
      <c r="A18" s="4" t="s">
        <v>364</v>
      </c>
      <c r="B18" s="5" t="n">
        <v>7889</v>
      </c>
      <c r="C18" s="5" t="n">
        <v>8313</v>
      </c>
    </row>
    <row r="19" spans="1:3">
      <c r="A19" s="4" t="s">
        <v>365</v>
      </c>
    </row>
    <row r="20" spans="1:3">
      <c r="A20" s="3" t="s">
        <v>353</v>
      </c>
    </row>
    <row r="21" spans="1:3">
      <c r="A21" s="4" t="s">
        <v>366</v>
      </c>
      <c r="B21" s="5" t="n">
        <v>250000</v>
      </c>
      <c r="C21" s="5" t="n">
        <v>250000</v>
      </c>
    </row>
    <row r="22" spans="1:3">
      <c r="A22" s="4" t="s">
        <v>367</v>
      </c>
    </row>
    <row r="23" spans="1:3">
      <c r="A23" s="3" t="s">
        <v>353</v>
      </c>
    </row>
    <row r="24" spans="1:3">
      <c r="A24" s="4" t="s">
        <v>366</v>
      </c>
      <c r="B24" s="5" t="n">
        <v>200000</v>
      </c>
      <c r="C24" s="5" t="n">
        <v>200000</v>
      </c>
    </row>
    <row r="25" spans="1:3">
      <c r="A25" s="4" t="s">
        <v>368</v>
      </c>
    </row>
    <row r="26" spans="1:3">
      <c r="A26" s="3" t="s">
        <v>353</v>
      </c>
    </row>
    <row r="27" spans="1:3">
      <c r="A27" s="4" t="s">
        <v>366</v>
      </c>
      <c r="B27" s="5" t="n">
        <v>150000</v>
      </c>
      <c r="C27" s="5" t="n">
        <v>150000</v>
      </c>
    </row>
    <row r="28" spans="1:3">
      <c r="A28" s="4" t="s">
        <v>369</v>
      </c>
    </row>
    <row r="29" spans="1:3">
      <c r="A29" s="3" t="s">
        <v>353</v>
      </c>
    </row>
    <row r="30" spans="1:3">
      <c r="A30" s="4" t="s">
        <v>366</v>
      </c>
      <c r="B30" s="5" t="n">
        <v>425000</v>
      </c>
      <c r="C30" s="5" t="n">
        <v>425000</v>
      </c>
    </row>
    <row r="31" spans="1:3">
      <c r="A31" s="4" t="s">
        <v>370</v>
      </c>
    </row>
    <row r="32" spans="1:3">
      <c r="A32" s="3" t="s">
        <v>353</v>
      </c>
    </row>
    <row r="33" spans="1:3">
      <c r="A33" s="4" t="s">
        <v>366</v>
      </c>
      <c r="B33" s="5" t="n">
        <v>850000</v>
      </c>
      <c r="C33" s="5" t="n">
        <v>850000</v>
      </c>
    </row>
    <row r="34" spans="1:3">
      <c r="A34" s="4" t="s">
        <v>371</v>
      </c>
    </row>
    <row r="35" spans="1:3">
      <c r="A35" s="3" t="s">
        <v>353</v>
      </c>
    </row>
    <row r="36" spans="1:3">
      <c r="A36" s="4" t="s">
        <v>366</v>
      </c>
      <c r="B36" s="5" t="n">
        <v>200000</v>
      </c>
      <c r="C36" s="5" t="n">
        <v>200000</v>
      </c>
    </row>
    <row r="37" spans="1:3">
      <c r="A37" s="4" t="s">
        <v>372</v>
      </c>
    </row>
    <row r="38" spans="1:3">
      <c r="A38" s="3" t="s">
        <v>353</v>
      </c>
    </row>
    <row r="39" spans="1:3">
      <c r="A39" s="4" t="s">
        <v>373</v>
      </c>
      <c r="B39" s="5" t="n">
        <v>189058</v>
      </c>
      <c r="C39" s="5" t="n">
        <v>208758</v>
      </c>
    </row>
    <row r="40" spans="1:3">
      <c r="A40" s="4" t="s">
        <v>374</v>
      </c>
    </row>
    <row r="41" spans="1:3">
      <c r="A41" s="3" t="s">
        <v>353</v>
      </c>
    </row>
    <row r="42" spans="1:3">
      <c r="A42" s="4" t="s">
        <v>375</v>
      </c>
      <c r="B42" s="7" t="n">
        <v>3687</v>
      </c>
      <c r="C42" s="7" t="n">
        <v>37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76</v>
      </c>
      <c r="B1" s="2" t="s">
        <v>23</v>
      </c>
      <c r="D1" s="2" t="s">
        <v>1</v>
      </c>
    </row>
    <row r="2" spans="1:6">
      <c r="B2" s="2" t="s">
        <v>2</v>
      </c>
      <c r="C2" s="2" t="s">
        <v>24</v>
      </c>
      <c r="D2" s="2" t="s">
        <v>2</v>
      </c>
      <c r="E2" s="2" t="s">
        <v>24</v>
      </c>
      <c r="F2" s="2" t="s">
        <v>56</v>
      </c>
    </row>
    <row r="3" spans="1:6">
      <c r="A3" s="3" t="s">
        <v>353</v>
      </c>
    </row>
    <row r="4" spans="1:6">
      <c r="A4" s="4" t="s">
        <v>377</v>
      </c>
      <c r="B4" s="4" t="s">
        <v>378</v>
      </c>
      <c r="D4" s="4" t="s">
        <v>378</v>
      </c>
      <c r="F4" s="4" t="s">
        <v>379</v>
      </c>
    </row>
    <row r="5" spans="1:6">
      <c r="A5" s="4" t="s">
        <v>380</v>
      </c>
      <c r="B5" s="4" t="s">
        <v>381</v>
      </c>
      <c r="D5" s="4" t="s">
        <v>381</v>
      </c>
      <c r="F5" s="4" t="s">
        <v>382</v>
      </c>
    </row>
    <row r="6" spans="1:6">
      <c r="A6" s="4" t="s">
        <v>383</v>
      </c>
      <c r="D6" s="7" t="n">
        <v>79900</v>
      </c>
      <c r="E6" s="7" t="n">
        <v>80200</v>
      </c>
    </row>
    <row r="7" spans="1:6">
      <c r="A7" s="4" t="s">
        <v>355</v>
      </c>
      <c r="B7" s="7" t="n">
        <v>34300</v>
      </c>
      <c r="D7" s="7" t="n">
        <v>34300</v>
      </c>
    </row>
    <row r="8" spans="1:6">
      <c r="A8" s="4" t="s">
        <v>384</v>
      </c>
      <c r="D8" s="4" t="s">
        <v>385</v>
      </c>
    </row>
    <row r="9" spans="1:6">
      <c r="A9" s="4" t="s">
        <v>386</v>
      </c>
      <c r="B9" s="5" t="n">
        <v>205700</v>
      </c>
      <c r="D9" s="7" t="n">
        <v>205700</v>
      </c>
    </row>
    <row r="10" spans="1:6">
      <c r="A10" s="4" t="s">
        <v>356</v>
      </c>
      <c r="D10" s="5" t="n">
        <v>110000</v>
      </c>
    </row>
    <row r="11" spans="1:6">
      <c r="A11" s="4" t="s">
        <v>354</v>
      </c>
      <c r="D11" s="5" t="n">
        <v>17600</v>
      </c>
    </row>
    <row r="12" spans="1:6">
      <c r="A12" s="4" t="s">
        <v>387</v>
      </c>
      <c r="D12" s="5" t="n">
        <v>17570</v>
      </c>
      <c r="E12" s="5" t="n">
        <v>18835</v>
      </c>
    </row>
    <row r="13" spans="1:6">
      <c r="A13" s="4" t="s">
        <v>388</v>
      </c>
      <c r="B13" s="5" t="n">
        <v>0</v>
      </c>
      <c r="C13" s="7" t="n">
        <v>-21898</v>
      </c>
      <c r="D13" s="5" t="n">
        <v>0</v>
      </c>
      <c r="E13" s="5" t="n">
        <v>-22479</v>
      </c>
    </row>
    <row r="14" spans="1:6">
      <c r="A14" s="4" t="s">
        <v>389</v>
      </c>
      <c r="D14" s="5" t="n">
        <v>30419</v>
      </c>
      <c r="E14" s="7" t="n">
        <v>16907</v>
      </c>
    </row>
    <row r="15" spans="1:6">
      <c r="A15" s="11" t="n">
        <v>2021</v>
      </c>
    </row>
    <row r="16" spans="1:6">
      <c r="A16" s="3" t="s">
        <v>353</v>
      </c>
    </row>
    <row r="17" spans="1:6">
      <c r="A17" s="4" t="s">
        <v>390</v>
      </c>
      <c r="B17" s="5" t="n">
        <v>460000</v>
      </c>
      <c r="D17" s="5" t="n">
        <v>460000</v>
      </c>
      <c r="F17" s="7" t="n">
        <v>350000</v>
      </c>
    </row>
    <row r="18" spans="1:6">
      <c r="A18" s="4" t="s">
        <v>355</v>
      </c>
      <c r="B18" s="5" t="n">
        <v>460000</v>
      </c>
      <c r="D18" s="5" t="n">
        <v>460000</v>
      </c>
    </row>
    <row r="19" spans="1:6">
      <c r="A19" s="4" t="s">
        <v>391</v>
      </c>
    </row>
    <row r="20" spans="1:6">
      <c r="A20" s="3" t="s">
        <v>353</v>
      </c>
    </row>
    <row r="21" spans="1:6">
      <c r="A21" s="4" t="s">
        <v>354</v>
      </c>
      <c r="D21" s="5" t="n">
        <v>17500</v>
      </c>
    </row>
    <row r="22" spans="1:6">
      <c r="A22" s="4" t="s">
        <v>370</v>
      </c>
    </row>
    <row r="23" spans="1:6">
      <c r="A23" s="3" t="s">
        <v>353</v>
      </c>
    </row>
    <row r="24" spans="1:6">
      <c r="A24" s="4" t="s">
        <v>366</v>
      </c>
      <c r="B24" s="7" t="n">
        <v>850000</v>
      </c>
      <c r="D24" s="7" t="n">
        <v>850000</v>
      </c>
      <c r="F24" s="7" t="n">
        <v>8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6</v>
      </c>
    </row>
    <row r="2" spans="1:3">
      <c r="A2" s="3" t="s">
        <v>393</v>
      </c>
    </row>
    <row r="3" spans="1:3">
      <c r="A3" s="4" t="s">
        <v>394</v>
      </c>
      <c r="B3" s="7" t="n">
        <v>3344144</v>
      </c>
      <c r="C3" s="7" t="n">
        <v>3240560</v>
      </c>
    </row>
    <row r="4" spans="1:3">
      <c r="A4" s="12" t="n">
        <v>2018</v>
      </c>
    </row>
    <row r="5" spans="1:3">
      <c r="A5" s="3" t="s">
        <v>393</v>
      </c>
    </row>
    <row r="6" spans="1:3">
      <c r="A6" s="4" t="s">
        <v>366</v>
      </c>
      <c r="B6" s="5" t="n">
        <v>267203</v>
      </c>
      <c r="C6" s="5" t="n">
        <v>272353</v>
      </c>
    </row>
    <row r="7" spans="1:3">
      <c r="A7" s="13" t="n">
        <v>2020</v>
      </c>
    </row>
    <row r="8" spans="1:3">
      <c r="A8" s="3" t="s">
        <v>393</v>
      </c>
    </row>
    <row r="9" spans="1:3">
      <c r="A9" s="4" t="s">
        <v>366</v>
      </c>
      <c r="B9" s="5" t="n">
        <v>204000</v>
      </c>
      <c r="C9" s="5" t="n">
        <v>205000</v>
      </c>
    </row>
    <row r="10" spans="1:3">
      <c r="A10" s="13" t="n">
        <v>2021</v>
      </c>
    </row>
    <row r="11" spans="1:3">
      <c r="A11" s="3" t="s">
        <v>393</v>
      </c>
    </row>
    <row r="12" spans="1:3">
      <c r="A12" s="4" t="s">
        <v>366</v>
      </c>
      <c r="B12" s="5" t="n">
        <v>178500</v>
      </c>
      <c r="C12" s="5" t="n">
        <v>175500</v>
      </c>
    </row>
    <row r="13" spans="1:3">
      <c r="A13" s="14" t="n">
        <v>2022</v>
      </c>
    </row>
    <row r="14" spans="1:3">
      <c r="A14" s="3" t="s">
        <v>393</v>
      </c>
    </row>
    <row r="15" spans="1:3">
      <c r="A15" s="4" t="s">
        <v>366</v>
      </c>
      <c r="B15" s="5" t="n">
        <v>438298</v>
      </c>
      <c r="C15" s="5" t="n">
        <v>444614</v>
      </c>
    </row>
    <row r="16" spans="1:3">
      <c r="A16" s="15" t="n">
        <v>2024</v>
      </c>
    </row>
    <row r="17" spans="1:3">
      <c r="A17" s="3" t="s">
        <v>393</v>
      </c>
    </row>
    <row r="18" spans="1:3">
      <c r="A18" s="4" t="s">
        <v>366</v>
      </c>
      <c r="B18" s="5" t="n">
        <v>896920</v>
      </c>
      <c r="C18" s="5" t="n">
        <v>884000</v>
      </c>
    </row>
    <row r="19" spans="1:3">
      <c r="A19" s="16" t="n">
        <v>2027</v>
      </c>
    </row>
    <row r="20" spans="1:3">
      <c r="A20" s="3" t="s">
        <v>393</v>
      </c>
    </row>
    <row r="21" spans="1:3">
      <c r="A21" s="4" t="s">
        <v>366</v>
      </c>
      <c r="B21" s="5" t="n">
        <v>239286</v>
      </c>
      <c r="C21" s="5" t="n">
        <v>231590</v>
      </c>
    </row>
    <row r="22" spans="1:3">
      <c r="A22" s="11" t="n">
        <v>2021</v>
      </c>
    </row>
    <row r="23" spans="1:3">
      <c r="A23" s="3" t="s">
        <v>393</v>
      </c>
    </row>
    <row r="24" spans="1:3">
      <c r="A24" s="4" t="s">
        <v>362</v>
      </c>
      <c r="B24" s="5" t="n">
        <v>460000</v>
      </c>
      <c r="C24" s="5" t="n">
        <v>350000</v>
      </c>
    </row>
    <row r="25" spans="1:3">
      <c r="A25" s="4" t="s">
        <v>395</v>
      </c>
      <c r="B25" s="5" t="n">
        <v>656250</v>
      </c>
      <c r="C25" s="5" t="n">
        <v>673750</v>
      </c>
    </row>
    <row r="26" spans="1:3">
      <c r="A26" s="4" t="s">
        <v>374</v>
      </c>
    </row>
    <row r="27" spans="1:3">
      <c r="A27" s="3" t="s">
        <v>393</v>
      </c>
    </row>
    <row r="28" spans="1:3">
      <c r="A28" s="4" t="s">
        <v>395</v>
      </c>
      <c r="B28" s="7" t="n">
        <v>3687</v>
      </c>
      <c r="C28" s="7" t="n">
        <v>3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224889</v>
      </c>
      <c r="C3" s="7" t="n">
        <v>194986</v>
      </c>
    </row>
    <row r="4" spans="1:3">
      <c r="A4" s="4" t="s">
        <v>59</v>
      </c>
      <c r="B4" s="5" t="n">
        <v>72251</v>
      </c>
      <c r="C4" s="5" t="n">
        <v>98455</v>
      </c>
    </row>
    <row r="5" spans="1:3">
      <c r="A5" s="4" t="s">
        <v>60</v>
      </c>
      <c r="B5" s="5" t="n">
        <v>27333</v>
      </c>
      <c r="C5" s="5" t="n">
        <v>26431</v>
      </c>
    </row>
    <row r="6" spans="1:3">
      <c r="A6" s="4" t="s">
        <v>61</v>
      </c>
      <c r="B6" s="5" t="n">
        <v>30396</v>
      </c>
      <c r="C6" s="5" t="n">
        <v>34524</v>
      </c>
    </row>
    <row r="7" spans="1:3">
      <c r="A7" s="4" t="s">
        <v>62</v>
      </c>
      <c r="B7" s="5" t="n">
        <v>354869</v>
      </c>
      <c r="C7" s="5" t="n">
        <v>354396</v>
      </c>
    </row>
    <row r="8" spans="1:3">
      <c r="A8" s="4" t="s">
        <v>63</v>
      </c>
      <c r="B8" s="5" t="n">
        <v>4572522</v>
      </c>
      <c r="C8" s="5" t="n">
        <v>4305165</v>
      </c>
    </row>
    <row r="9" spans="1:3">
      <c r="A9" s="4" t="s">
        <v>64</v>
      </c>
      <c r="B9" s="5" t="n">
        <v>1784585</v>
      </c>
      <c r="C9" s="5" t="n">
        <v>1776935</v>
      </c>
    </row>
    <row r="10" spans="1:3">
      <c r="A10" s="4" t="s">
        <v>65</v>
      </c>
      <c r="B10" s="5" t="n">
        <v>1828532</v>
      </c>
      <c r="C10" s="5" t="n">
        <v>1827587</v>
      </c>
    </row>
    <row r="11" spans="1:3">
      <c r="A11" s="4" t="s">
        <v>66</v>
      </c>
      <c r="B11" s="5" t="n">
        <v>1804493</v>
      </c>
      <c r="C11" s="5" t="n">
        <v>1799081</v>
      </c>
    </row>
    <row r="12" spans="1:3">
      <c r="A12" s="4" t="s">
        <v>67</v>
      </c>
      <c r="B12" s="5" t="n">
        <v>577720</v>
      </c>
      <c r="C12" s="5" t="n">
        <v>567520</v>
      </c>
    </row>
    <row r="13" spans="1:3">
      <c r="A13" s="4" t="s">
        <v>68</v>
      </c>
      <c r="B13" s="5" t="n">
        <v>1465563</v>
      </c>
      <c r="C13" s="5" t="n">
        <v>1407465</v>
      </c>
    </row>
    <row r="14" spans="1:3">
      <c r="A14" s="4" t="s">
        <v>69</v>
      </c>
      <c r="B14" s="5" t="n">
        <v>12388284</v>
      </c>
      <c r="C14" s="5" t="n">
        <v>12038149</v>
      </c>
    </row>
    <row r="15" spans="1:3">
      <c r="A15" s="3" t="s">
        <v>70</v>
      </c>
    </row>
    <row r="16" spans="1:3">
      <c r="A16" s="4" t="s">
        <v>71</v>
      </c>
      <c r="B16" s="5" t="n">
        <v>441396</v>
      </c>
      <c r="C16" s="5" t="n">
        <v>439936</v>
      </c>
    </row>
    <row r="17" spans="1:3">
      <c r="A17" s="4" t="s">
        <v>72</v>
      </c>
      <c r="B17" s="5" t="n">
        <v>70725</v>
      </c>
      <c r="C17" s="5" t="n">
        <v>89974</v>
      </c>
    </row>
    <row r="18" spans="1:3">
      <c r="A18" s="4" t="s">
        <v>73</v>
      </c>
      <c r="B18" s="5" t="n">
        <v>12228</v>
      </c>
      <c r="C18" s="5" t="n">
        <v>7960</v>
      </c>
    </row>
    <row r="19" spans="1:3">
      <c r="A19" s="4" t="s">
        <v>74</v>
      </c>
      <c r="B19" s="5" t="n">
        <v>524349</v>
      </c>
      <c r="C19" s="5" t="n">
        <v>537870</v>
      </c>
    </row>
    <row r="20" spans="1:3">
      <c r="A20" s="4" t="s">
        <v>75</v>
      </c>
      <c r="B20" s="5" t="n">
        <v>3290944</v>
      </c>
      <c r="C20" s="5" t="n">
        <v>3196616</v>
      </c>
    </row>
    <row r="21" spans="1:3">
      <c r="A21" s="4" t="s">
        <v>76</v>
      </c>
      <c r="B21" s="5" t="n">
        <v>1777828</v>
      </c>
      <c r="C21" s="5" t="n">
        <v>1731417</v>
      </c>
    </row>
    <row r="22" spans="1:3">
      <c r="A22" s="4" t="s">
        <v>77</v>
      </c>
      <c r="B22" s="5" t="n">
        <v>442528</v>
      </c>
      <c r="C22" s="5" t="n">
        <v>454638</v>
      </c>
    </row>
    <row r="23" spans="1:3">
      <c r="A23" s="4" t="s">
        <v>78</v>
      </c>
      <c r="B23" s="5" t="n">
        <v>372790</v>
      </c>
      <c r="C23" s="5" t="n">
        <v>510322</v>
      </c>
    </row>
    <row r="24" spans="1:3">
      <c r="A24" s="4" t="s">
        <v>79</v>
      </c>
      <c r="B24" s="5" t="n">
        <v>3308548</v>
      </c>
      <c r="C24" s="5" t="n">
        <v>3103796</v>
      </c>
    </row>
    <row r="25" spans="1:3">
      <c r="A25" s="4" t="s">
        <v>80</v>
      </c>
      <c r="B25" s="5" t="n">
        <v>1466313</v>
      </c>
      <c r="C25" s="5" t="n">
        <v>1408243</v>
      </c>
    </row>
    <row r="26" spans="1:3">
      <c r="A26" s="4" t="s">
        <v>81</v>
      </c>
      <c r="B26" s="4" t="s">
        <v>82</v>
      </c>
      <c r="C26" s="4" t="s">
        <v>82</v>
      </c>
    </row>
    <row r="27" spans="1:3">
      <c r="A27" s="3" t="s">
        <v>83</v>
      </c>
    </row>
    <row r="28" spans="1:3">
      <c r="A28" s="4" t="s">
        <v>84</v>
      </c>
      <c r="B28" s="5" t="n">
        <v>187315</v>
      </c>
      <c r="C28" s="5" t="n">
        <v>189405</v>
      </c>
    </row>
    <row r="29" spans="1:3">
      <c r="A29" s="4" t="s">
        <v>85</v>
      </c>
      <c r="B29" s="5" t="n">
        <v>958434</v>
      </c>
      <c r="C29" s="5" t="n">
        <v>990203</v>
      </c>
    </row>
    <row r="30" spans="1:3">
      <c r="A30" s="4" t="s">
        <v>86</v>
      </c>
      <c r="B30" s="5" t="n">
        <v>28858</v>
      </c>
      <c r="C30" s="5" t="n">
        <v>-103387</v>
      </c>
    </row>
    <row r="31" spans="1:3">
      <c r="A31" s="4" t="s">
        <v>87</v>
      </c>
      <c r="B31" s="5" t="n">
        <v>30090</v>
      </c>
      <c r="C31" s="5" t="n">
        <v>16492</v>
      </c>
    </row>
    <row r="32" spans="1:3">
      <c r="A32" s="4" t="s">
        <v>88</v>
      </c>
      <c r="B32" s="5" t="n">
        <v>1204697</v>
      </c>
      <c r="C32" s="5" t="n">
        <v>1092713</v>
      </c>
    </row>
    <row r="33" spans="1:3">
      <c r="A33" s="4" t="s">
        <v>89</v>
      </c>
      <c r="B33" s="5" t="n">
        <v>287</v>
      </c>
      <c r="C33" s="5" t="n">
        <v>2534</v>
      </c>
    </row>
    <row r="34" spans="1:3">
      <c r="A34" s="4" t="s">
        <v>90</v>
      </c>
      <c r="B34" s="5" t="n">
        <v>1204984</v>
      </c>
      <c r="C34" s="5" t="n">
        <v>1095247</v>
      </c>
    </row>
    <row r="35" spans="1:3">
      <c r="A35" s="4" t="s">
        <v>91</v>
      </c>
      <c r="B35" s="7" t="n">
        <v>12388284</v>
      </c>
      <c r="C35" s="7" t="n">
        <v>120381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23</v>
      </c>
      <c r="C1" s="2" t="s">
        <v>1</v>
      </c>
    </row>
    <row r="2" spans="1:4">
      <c r="B2" s="2" t="s">
        <v>24</v>
      </c>
      <c r="C2" s="2" t="s">
        <v>2</v>
      </c>
      <c r="D2" s="2" t="s">
        <v>24</v>
      </c>
    </row>
    <row r="3" spans="1:4">
      <c r="A3" s="4" t="s">
        <v>397</v>
      </c>
      <c r="C3" s="5" t="n">
        <v>3969544</v>
      </c>
    </row>
    <row r="4" spans="1:4">
      <c r="A4" s="4" t="s">
        <v>398</v>
      </c>
      <c r="C4" s="7" t="n">
        <v>120100</v>
      </c>
    </row>
    <row r="5" spans="1:4">
      <c r="A5" s="4" t="s">
        <v>399</v>
      </c>
      <c r="C5" s="8" t="n">
        <v>30.25</v>
      </c>
    </row>
    <row r="6" spans="1:4">
      <c r="A6" s="3" t="s">
        <v>400</v>
      </c>
    </row>
    <row r="7" spans="1:4">
      <c r="A7" s="4" t="s">
        <v>401</v>
      </c>
      <c r="B7" s="7" t="n">
        <v>29289</v>
      </c>
      <c r="C7" s="7" t="n">
        <v>16492</v>
      </c>
      <c r="D7" s="7" t="n">
        <v>6164</v>
      </c>
    </row>
    <row r="8" spans="1:4">
      <c r="A8" s="4" t="s">
        <v>402</v>
      </c>
      <c r="C8" s="5" t="n">
        <v>256916</v>
      </c>
    </row>
    <row r="9" spans="1:4">
      <c r="A9" s="4" t="s">
        <v>403</v>
      </c>
      <c r="C9" s="5" t="n">
        <v>107499</v>
      </c>
      <c r="D9" s="5" t="n">
        <v>70208</v>
      </c>
    </row>
    <row r="10" spans="1:4">
      <c r="A10" s="4" t="s">
        <v>404</v>
      </c>
      <c r="C10" s="5" t="n">
        <v>-107499</v>
      </c>
      <c r="D10" s="5" t="n">
        <v>-70208</v>
      </c>
    </row>
    <row r="11" spans="1:4">
      <c r="A11" s="4" t="s">
        <v>405</v>
      </c>
      <c r="C11" s="5" t="n">
        <v>30090</v>
      </c>
    </row>
    <row r="12" spans="1:4">
      <c r="A12" s="4" t="s">
        <v>148</v>
      </c>
    </row>
    <row r="13" spans="1:4">
      <c r="A13" s="3" t="s">
        <v>400</v>
      </c>
    </row>
    <row r="14" spans="1:4">
      <c r="A14" s="4" t="s">
        <v>402</v>
      </c>
      <c r="C14" s="5" t="n">
        <v>13598</v>
      </c>
      <c r="D14" s="5" t="n">
        <v>23125</v>
      </c>
    </row>
    <row r="15" spans="1:4">
      <c r="A15" s="4" t="s">
        <v>406</v>
      </c>
    </row>
    <row r="16" spans="1:4">
      <c r="A16" s="3" t="s">
        <v>400</v>
      </c>
    </row>
    <row r="17" spans="1:4">
      <c r="A17" s="4" t="s">
        <v>401</v>
      </c>
      <c r="B17" s="5" t="n">
        <v>29289</v>
      </c>
      <c r="C17" s="5" t="n">
        <v>16492</v>
      </c>
      <c r="D17" s="5" t="n">
        <v>6164</v>
      </c>
    </row>
    <row r="18" spans="1:4">
      <c r="A18" s="4" t="s">
        <v>402</v>
      </c>
      <c r="C18" s="5" t="n">
        <v>13598</v>
      </c>
      <c r="D18" s="5" t="n">
        <v>23125</v>
      </c>
    </row>
    <row r="19" spans="1:4">
      <c r="A19" s="4" t="s">
        <v>405</v>
      </c>
      <c r="C19" s="5" t="n">
        <v>30090</v>
      </c>
    </row>
    <row r="20" spans="1:4">
      <c r="A20" s="4" t="s">
        <v>407</v>
      </c>
    </row>
    <row r="21" spans="1:4">
      <c r="A21" s="3" t="s">
        <v>400</v>
      </c>
    </row>
    <row r="22" spans="1:4">
      <c r="A22" s="4" t="s">
        <v>401</v>
      </c>
      <c r="B22" s="7" t="n">
        <v>0</v>
      </c>
      <c r="C22" s="5" t="n">
        <v>0</v>
      </c>
      <c r="D22" s="5" t="n">
        <v>0</v>
      </c>
    </row>
    <row r="23" spans="1:4">
      <c r="A23" s="4" t="s">
        <v>403</v>
      </c>
      <c r="C23" s="5" t="n">
        <v>107499</v>
      </c>
      <c r="D23" s="5" t="n">
        <v>70208</v>
      </c>
    </row>
    <row r="24" spans="1:4">
      <c r="A24" s="4" t="s">
        <v>404</v>
      </c>
      <c r="C24" s="5" t="n">
        <v>-107499</v>
      </c>
      <c r="D24" s="7" t="n">
        <v>-70208</v>
      </c>
    </row>
    <row r="25" spans="1:4">
      <c r="A25" s="4" t="s">
        <v>405</v>
      </c>
      <c r="C25" s="7"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s>
  <sheetData>
    <row r="1" spans="1:5">
      <c r="A1" s="1" t="s">
        <v>408</v>
      </c>
      <c r="B1" s="2" t="s">
        <v>409</v>
      </c>
      <c r="C1" s="2" t="s">
        <v>23</v>
      </c>
      <c r="D1" s="2" t="s">
        <v>1</v>
      </c>
    </row>
    <row r="2" spans="1:5">
      <c r="B2" s="2" t="s">
        <v>3</v>
      </c>
      <c r="C2" s="2" t="s">
        <v>2</v>
      </c>
      <c r="D2" s="2" t="s">
        <v>2</v>
      </c>
      <c r="E2" s="2" t="s">
        <v>24</v>
      </c>
    </row>
    <row r="3" spans="1:5">
      <c r="A3" s="3" t="s">
        <v>410</v>
      </c>
    </row>
    <row r="4" spans="1:5">
      <c r="A4" s="4" t="s">
        <v>397</v>
      </c>
      <c r="D4" s="5" t="n">
        <v>3969544</v>
      </c>
    </row>
    <row r="5" spans="1:5">
      <c r="A5" s="4" t="s">
        <v>398</v>
      </c>
      <c r="D5" s="7" t="n">
        <v>120100</v>
      </c>
    </row>
    <row r="6" spans="1:5">
      <c r="A6" s="4" t="s">
        <v>399</v>
      </c>
      <c r="D6" s="8" t="n">
        <v>30.25</v>
      </c>
    </row>
    <row r="7" spans="1:5">
      <c r="A7" s="4" t="s">
        <v>411</v>
      </c>
      <c r="C7" s="7" t="n">
        <v>248200</v>
      </c>
      <c r="D7" s="7" t="n">
        <v>248200</v>
      </c>
    </row>
    <row r="8" spans="1:5">
      <c r="A8" s="4" t="s">
        <v>135</v>
      </c>
      <c r="C8" s="7" t="n">
        <v>4600</v>
      </c>
      <c r="D8" s="7" t="n">
        <v>4580</v>
      </c>
      <c r="E8" s="7" t="n">
        <v>42</v>
      </c>
    </row>
    <row r="9" spans="1:5">
      <c r="A9" s="4" t="s">
        <v>412</v>
      </c>
      <c r="C9" s="4" t="s">
        <v>413</v>
      </c>
      <c r="D9" s="4" t="s">
        <v>413</v>
      </c>
    </row>
    <row r="10" spans="1:5">
      <c r="A10" s="4" t="s">
        <v>414</v>
      </c>
    </row>
    <row r="11" spans="1:5">
      <c r="A11" s="3" t="s">
        <v>410</v>
      </c>
    </row>
    <row r="12" spans="1:5">
      <c r="A12" s="4" t="s">
        <v>397</v>
      </c>
      <c r="B12" s="5" t="n">
        <v>103599</v>
      </c>
    </row>
    <row r="13" spans="1:5">
      <c r="A13" s="4" t="s">
        <v>398</v>
      </c>
      <c r="B13" s="7" t="n">
        <v>3500</v>
      </c>
    </row>
    <row r="14" spans="1:5">
      <c r="A14" s="4" t="s">
        <v>399</v>
      </c>
      <c r="B14" s="8" t="n">
        <v>33.45</v>
      </c>
    </row>
    <row r="15" spans="1:5">
      <c r="A15" s="4" t="s">
        <v>411</v>
      </c>
      <c r="B15" s="7" t="n">
        <v>2447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5</v>
      </c>
      <c r="B1" s="2" t="s">
        <v>23</v>
      </c>
      <c r="D1" s="2" t="s">
        <v>1</v>
      </c>
    </row>
    <row r="2" spans="1:5">
      <c r="B2" s="2" t="s">
        <v>2</v>
      </c>
      <c r="C2" s="2" t="s">
        <v>24</v>
      </c>
      <c r="D2" s="2" t="s">
        <v>2</v>
      </c>
      <c r="E2" s="2" t="s">
        <v>24</v>
      </c>
    </row>
    <row r="3" spans="1:5">
      <c r="A3" s="3" t="s">
        <v>416</v>
      </c>
    </row>
    <row r="4" spans="1:5">
      <c r="A4" s="4" t="s">
        <v>417</v>
      </c>
      <c r="B4" s="7" t="n">
        <v>773242</v>
      </c>
      <c r="C4" s="7" t="n">
        <v>751396</v>
      </c>
      <c r="D4" s="7" t="n">
        <v>1550952</v>
      </c>
      <c r="E4" s="7" t="n">
        <v>1500615</v>
      </c>
    </row>
    <row r="5" spans="1:5">
      <c r="A5" s="4" t="s">
        <v>418</v>
      </c>
      <c r="B5" s="5" t="n">
        <v>183445</v>
      </c>
      <c r="C5" s="5" t="n">
        <v>161989</v>
      </c>
      <c r="D5" s="5" t="n">
        <v>360610</v>
      </c>
      <c r="E5" s="5" t="n">
        <v>324912</v>
      </c>
    </row>
    <row r="6" spans="1:5">
      <c r="A6" s="4" t="s">
        <v>29</v>
      </c>
      <c r="B6" s="5" t="n">
        <v>-40590</v>
      </c>
      <c r="C6" s="5" t="n">
        <v>-36849</v>
      </c>
      <c r="D6" s="5" t="n">
        <v>-83094</v>
      </c>
      <c r="E6" s="5" t="n">
        <v>-75753</v>
      </c>
    </row>
    <row r="7" spans="1:5">
      <c r="A7" s="4" t="s">
        <v>419</v>
      </c>
      <c r="B7" s="5" t="n">
        <v>753</v>
      </c>
      <c r="C7" s="5" t="n">
        <v>-30641</v>
      </c>
      <c r="D7" s="5" t="n">
        <v>5688</v>
      </c>
      <c r="E7" s="5" t="n">
        <v>-30988</v>
      </c>
    </row>
    <row r="8" spans="1:5">
      <c r="A8" s="4" t="s">
        <v>31</v>
      </c>
      <c r="B8" s="5" t="n">
        <v>143608</v>
      </c>
      <c r="C8" s="5" t="n">
        <v>94499</v>
      </c>
      <c r="D8" s="5" t="n">
        <v>283204</v>
      </c>
      <c r="E8" s="5" t="n">
        <v>218171</v>
      </c>
    </row>
    <row r="9" spans="1:5">
      <c r="A9" s="4" t="s">
        <v>32</v>
      </c>
      <c r="B9" s="5" t="n">
        <v>-42083</v>
      </c>
      <c r="C9" s="5" t="n">
        <v>-39398</v>
      </c>
      <c r="D9" s="5" t="n">
        <v>-82719</v>
      </c>
      <c r="E9" s="5" t="n">
        <v>-82480</v>
      </c>
    </row>
    <row r="10" spans="1:5">
      <c r="A10" s="4" t="s">
        <v>33</v>
      </c>
      <c r="B10" s="5" t="n">
        <v>0</v>
      </c>
      <c r="C10" s="5" t="n">
        <v>-21898</v>
      </c>
      <c r="D10" s="5" t="n">
        <v>0</v>
      </c>
      <c r="E10" s="5" t="n">
        <v>-22479</v>
      </c>
    </row>
    <row r="11" spans="1:5">
      <c r="A11" s="4" t="s">
        <v>420</v>
      </c>
      <c r="B11" s="5" t="n">
        <v>-7</v>
      </c>
      <c r="C11" s="5" t="n">
        <v>-564</v>
      </c>
      <c r="D11" s="5" t="n">
        <v>-441</v>
      </c>
      <c r="E11" s="5" t="n">
        <v>-806</v>
      </c>
    </row>
    <row r="12" spans="1:5">
      <c r="A12" s="4" t="s">
        <v>35</v>
      </c>
      <c r="B12" s="5" t="n">
        <v>101518</v>
      </c>
      <c r="C12" s="5" t="n">
        <v>32639</v>
      </c>
      <c r="D12" s="5" t="n">
        <v>200044</v>
      </c>
      <c r="E12" s="5" t="n">
        <v>112406</v>
      </c>
    </row>
    <row r="13" spans="1:5">
      <c r="A13" s="4" t="s">
        <v>421</v>
      </c>
    </row>
    <row r="14" spans="1:5">
      <c r="A14" s="3" t="s">
        <v>416</v>
      </c>
    </row>
    <row r="15" spans="1:5">
      <c r="A15" s="4" t="s">
        <v>417</v>
      </c>
      <c r="B15" s="5" t="n">
        <v>728370</v>
      </c>
      <c r="C15" s="5" t="n">
        <v>707434</v>
      </c>
      <c r="D15" s="5" t="n">
        <v>1455610</v>
      </c>
      <c r="E15" s="5" t="n">
        <v>1416322</v>
      </c>
    </row>
    <row r="16" spans="1:5">
      <c r="A16" s="4" t="s">
        <v>422</v>
      </c>
    </row>
    <row r="17" spans="1:5">
      <c r="A17" s="3" t="s">
        <v>416</v>
      </c>
    </row>
    <row r="18" spans="1:5">
      <c r="A18" s="4" t="s">
        <v>417</v>
      </c>
      <c r="B18" s="5" t="n">
        <v>44872</v>
      </c>
      <c r="C18" s="5" t="n">
        <v>43962</v>
      </c>
      <c r="D18" s="5" t="n">
        <v>95342</v>
      </c>
      <c r="E18" s="5" t="n">
        <v>84293</v>
      </c>
    </row>
    <row r="19" spans="1:5">
      <c r="A19" s="4" t="s">
        <v>273</v>
      </c>
    </row>
    <row r="20" spans="1:5">
      <c r="A20" s="3" t="s">
        <v>416</v>
      </c>
    </row>
    <row r="21" spans="1:5">
      <c r="A21" s="4" t="s">
        <v>417</v>
      </c>
      <c r="B21" s="5" t="n">
        <v>458874</v>
      </c>
      <c r="C21" s="5" t="n">
        <v>467104</v>
      </c>
      <c r="D21" s="5" t="n">
        <v>957638</v>
      </c>
      <c r="E21" s="5" t="n">
        <v>959293</v>
      </c>
    </row>
    <row r="22" spans="1:5">
      <c r="A22" s="4" t="s">
        <v>418</v>
      </c>
      <c r="B22" s="5" t="n">
        <v>92077</v>
      </c>
      <c r="C22" s="5" t="n">
        <v>89432</v>
      </c>
      <c r="D22" s="5" t="n">
        <v>204684</v>
      </c>
      <c r="E22" s="5" t="n">
        <v>196643</v>
      </c>
    </row>
    <row r="23" spans="1:5">
      <c r="A23" s="4" t="s">
        <v>274</v>
      </c>
    </row>
    <row r="24" spans="1:5">
      <c r="A24" s="3" t="s">
        <v>416</v>
      </c>
    </row>
    <row r="25" spans="1:5">
      <c r="A25" s="4" t="s">
        <v>417</v>
      </c>
      <c r="B25" s="5" t="n">
        <v>314368</v>
      </c>
      <c r="C25" s="5" t="n">
        <v>284292</v>
      </c>
      <c r="D25" s="5" t="n">
        <v>593314</v>
      </c>
      <c r="E25" s="5" t="n">
        <v>541322</v>
      </c>
    </row>
    <row r="26" spans="1:5">
      <c r="A26" s="4" t="s">
        <v>418</v>
      </c>
      <c r="B26" s="7" t="n">
        <v>91368</v>
      </c>
      <c r="C26" s="7" t="n">
        <v>72557</v>
      </c>
      <c r="D26" s="7" t="n">
        <v>155926</v>
      </c>
      <c r="E26" s="7" t="n">
        <v>1282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23</v>
      </c>
      <c r="B1" s="2" t="s">
        <v>306</v>
      </c>
      <c r="C1" s="2" t="s">
        <v>424</v>
      </c>
    </row>
    <row r="2" spans="1:3">
      <c r="A2" s="3" t="s">
        <v>425</v>
      </c>
    </row>
    <row r="3" spans="1:3">
      <c r="A3" s="4" t="s">
        <v>426</v>
      </c>
      <c r="B3" s="9" t="n">
        <v>-80.90000000000001</v>
      </c>
      <c r="C3" s="7" t="n">
        <v>-78</v>
      </c>
    </row>
    <row r="4" spans="1:3">
      <c r="A4" s="4" t="s">
        <v>427</v>
      </c>
      <c r="B4" s="5"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3</v>
      </c>
      <c r="D1" s="2" t="s">
        <v>1</v>
      </c>
    </row>
    <row r="2" spans="1:5">
      <c r="B2" s="2" t="s">
        <v>2</v>
      </c>
      <c r="C2" s="2" t="s">
        <v>24</v>
      </c>
      <c r="D2" s="2" t="s">
        <v>2</v>
      </c>
      <c r="E2" s="2" t="s">
        <v>24</v>
      </c>
    </row>
    <row r="3" spans="1:5">
      <c r="A3" s="3" t="s">
        <v>429</v>
      </c>
    </row>
    <row r="4" spans="1:5">
      <c r="A4" s="4" t="s">
        <v>430</v>
      </c>
      <c r="B4" s="5" t="n">
        <v>1523</v>
      </c>
      <c r="C4" s="5" t="n">
        <v>1799</v>
      </c>
      <c r="D4" s="5" t="n">
        <v>1212</v>
      </c>
      <c r="E4" s="5" t="n">
        <v>2362</v>
      </c>
    </row>
    <row r="5" spans="1:5">
      <c r="A5" s="3" t="s">
        <v>431</v>
      </c>
    </row>
    <row r="6" spans="1:5">
      <c r="A6" s="4" t="s">
        <v>39</v>
      </c>
      <c r="B6" s="7" t="n">
        <v>68481</v>
      </c>
      <c r="C6" s="7" t="n">
        <v>15620</v>
      </c>
      <c r="D6" s="7" t="n">
        <v>243183</v>
      </c>
      <c r="E6" s="7" t="n">
        <v>63065</v>
      </c>
    </row>
    <row r="7" spans="1:5">
      <c r="A7" s="4" t="s">
        <v>432</v>
      </c>
      <c r="B7" s="5" t="n">
        <v>13</v>
      </c>
      <c r="C7" s="5" t="n">
        <v>10</v>
      </c>
      <c r="D7" s="5" t="n">
        <v>25</v>
      </c>
      <c r="E7" s="5" t="n">
        <v>22</v>
      </c>
    </row>
    <row r="8" spans="1:5">
      <c r="A8" s="4" t="s">
        <v>433</v>
      </c>
      <c r="B8" s="7" t="n">
        <v>68494</v>
      </c>
      <c r="C8" s="7" t="n">
        <v>15630</v>
      </c>
      <c r="D8" s="7" t="n">
        <v>243208</v>
      </c>
      <c r="E8" s="7" t="n">
        <v>63087</v>
      </c>
    </row>
    <row r="9" spans="1:5">
      <c r="A9" s="3" t="s">
        <v>434</v>
      </c>
    </row>
    <row r="10" spans="1:5">
      <c r="A10" s="4" t="s">
        <v>435</v>
      </c>
      <c r="B10" s="5" t="n">
        <v>-187597</v>
      </c>
      <c r="C10" s="5" t="n">
        <v>-193806</v>
      </c>
      <c r="D10" s="5" t="n">
        <v>-187927</v>
      </c>
      <c r="E10" s="5" t="n">
        <v>-194366</v>
      </c>
    </row>
    <row r="11" spans="1:5">
      <c r="A11" s="4" t="s">
        <v>436</v>
      </c>
      <c r="B11" s="5" t="n">
        <v>121</v>
      </c>
      <c r="C11" s="5" t="n">
        <v>121</v>
      </c>
      <c r="D11" s="5" t="n">
        <v>121</v>
      </c>
      <c r="E11" s="5" t="n">
        <v>121</v>
      </c>
    </row>
    <row r="12" spans="1:5">
      <c r="A12" s="4" t="s">
        <v>437</v>
      </c>
      <c r="B12" s="5" t="n">
        <v>192138</v>
      </c>
      <c r="C12" s="5" t="n">
        <v>196718</v>
      </c>
      <c r="D12" s="5" t="n">
        <v>192511</v>
      </c>
      <c r="E12" s="5" t="n">
        <v>197463</v>
      </c>
    </row>
    <row r="13" spans="1:5">
      <c r="A13" s="4" t="s">
        <v>41</v>
      </c>
      <c r="B13" s="8" t="n">
        <v>0.37</v>
      </c>
      <c r="C13" s="8" t="n">
        <v>0.08</v>
      </c>
      <c r="D13" s="8" t="n">
        <v>1.29</v>
      </c>
      <c r="E13" s="8" t="n">
        <v>0.32</v>
      </c>
    </row>
    <row r="14" spans="1:5">
      <c r="A14" s="4" t="s">
        <v>44</v>
      </c>
      <c r="B14" s="8" t="n">
        <v>0.36</v>
      </c>
      <c r="C14" s="8" t="n">
        <v>0.08</v>
      </c>
      <c r="D14" s="8" t="n">
        <v>1.26</v>
      </c>
      <c r="E14" s="8" t="n">
        <v>0.32</v>
      </c>
    </row>
    <row r="15" spans="1:5">
      <c r="A15" s="4" t="s">
        <v>438</v>
      </c>
    </row>
    <row r="16" spans="1:5">
      <c r="A16" s="3" t="s">
        <v>439</v>
      </c>
    </row>
    <row r="17" spans="1:5">
      <c r="A17" s="4" t="s">
        <v>440</v>
      </c>
      <c r="B17" s="5" t="n">
        <v>4333</v>
      </c>
      <c r="C17" s="5" t="n">
        <v>2788</v>
      </c>
      <c r="D17" s="5" t="n">
        <v>4389</v>
      </c>
      <c r="E17" s="5" t="n">
        <v>2975</v>
      </c>
    </row>
    <row r="18" spans="1:5">
      <c r="A18" s="4" t="s">
        <v>441</v>
      </c>
    </row>
    <row r="19" spans="1:5">
      <c r="A19" s="3" t="s">
        <v>439</v>
      </c>
    </row>
    <row r="20" spans="1:5">
      <c r="A20" s="4" t="s">
        <v>440</v>
      </c>
      <c r="B20" s="5" t="n">
        <v>87</v>
      </c>
      <c r="C20" s="5" t="n">
        <v>3</v>
      </c>
      <c r="D20" s="5" t="n">
        <v>74</v>
      </c>
      <c r="E20" s="5" t="n">
        <v>1</v>
      </c>
    </row>
    <row r="21" spans="1:5">
      <c r="A21" s="4" t="s">
        <v>438</v>
      </c>
    </row>
    <row r="22" spans="1:5">
      <c r="A22" s="3" t="s">
        <v>429</v>
      </c>
    </row>
    <row r="23" spans="1:5">
      <c r="A23" s="4" t="s">
        <v>430</v>
      </c>
      <c r="B23" s="5" t="n">
        <v>1523</v>
      </c>
      <c r="C23" s="5" t="n">
        <v>1799</v>
      </c>
      <c r="D23" s="5" t="n">
        <v>1212</v>
      </c>
      <c r="E23" s="5" t="n">
        <v>2338</v>
      </c>
    </row>
    <row r="24" spans="1:5">
      <c r="A24" s="4" t="s">
        <v>441</v>
      </c>
    </row>
    <row r="25" spans="1:5">
      <c r="A25" s="3" t="s">
        <v>429</v>
      </c>
    </row>
    <row r="26" spans="1:5">
      <c r="A26" s="4" t="s">
        <v>430</v>
      </c>
      <c r="B26" s="5" t="n">
        <v>0</v>
      </c>
      <c r="C26" s="5" t="n">
        <v>0</v>
      </c>
      <c r="D26" s="5" t="n">
        <v>0</v>
      </c>
      <c r="E26" s="5"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2</v>
      </c>
      <c r="B1" s="2" t="s">
        <v>23</v>
      </c>
      <c r="D1" s="2" t="s">
        <v>1</v>
      </c>
    </row>
    <row r="2" spans="1:5">
      <c r="B2" s="2" t="s">
        <v>2</v>
      </c>
      <c r="C2" s="2" t="s">
        <v>24</v>
      </c>
      <c r="D2" s="2" t="s">
        <v>2</v>
      </c>
      <c r="E2" s="2" t="s">
        <v>24</v>
      </c>
    </row>
    <row r="3" spans="1:5">
      <c r="A3" s="3" t="s">
        <v>202</v>
      </c>
    </row>
    <row r="4" spans="1:5">
      <c r="A4" s="4" t="s">
        <v>443</v>
      </c>
      <c r="B4" s="7" t="n">
        <v>5922</v>
      </c>
      <c r="C4" s="7" t="n">
        <v>685</v>
      </c>
      <c r="D4" s="7" t="n">
        <v>22673</v>
      </c>
      <c r="E4" s="7" t="n">
        <v>2111</v>
      </c>
    </row>
    <row r="5" spans="1:5">
      <c r="A5" s="4" t="s">
        <v>444</v>
      </c>
      <c r="B5" s="5" t="n">
        <v>-5169</v>
      </c>
      <c r="C5" s="5" t="n">
        <v>-31326</v>
      </c>
      <c r="D5" s="5" t="n">
        <v>-16985</v>
      </c>
      <c r="E5" s="5" t="n">
        <v>33099</v>
      </c>
    </row>
    <row r="6" spans="1:5">
      <c r="A6" s="4" t="s">
        <v>30</v>
      </c>
      <c r="B6" s="7" t="n">
        <v>753</v>
      </c>
      <c r="C6" s="7" t="n">
        <v>-30641</v>
      </c>
      <c r="D6" s="7" t="n">
        <v>5688</v>
      </c>
      <c r="E6" s="7" t="n">
        <v>-309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v>
      </c>
      <c r="B1" s="2" t="s">
        <v>2</v>
      </c>
      <c r="C1" s="2" t="s">
        <v>56</v>
      </c>
    </row>
    <row r="2" spans="1:3">
      <c r="A2" s="3" t="s">
        <v>93</v>
      </c>
    </row>
    <row r="3" spans="1:3">
      <c r="A3" s="4" t="s">
        <v>94</v>
      </c>
      <c r="B3" s="7" t="n">
        <v>1</v>
      </c>
      <c r="C3" s="7" t="n">
        <v>1</v>
      </c>
    </row>
    <row r="4" spans="1:3">
      <c r="A4" s="4" t="s">
        <v>95</v>
      </c>
      <c r="B4" s="5" t="n">
        <v>500000000</v>
      </c>
      <c r="C4" s="5" t="n">
        <v>500000000</v>
      </c>
    </row>
    <row r="5" spans="1:3">
      <c r="A5" s="4" t="s">
        <v>96</v>
      </c>
      <c r="B5" s="5" t="n">
        <v>197283056</v>
      </c>
      <c r="C5" s="5" t="n">
        <v>195403644</v>
      </c>
    </row>
    <row r="6" spans="1:3">
      <c r="A6" s="4" t="s">
        <v>97</v>
      </c>
      <c r="B6" s="5" t="n">
        <v>187315112</v>
      </c>
      <c r="C6" s="5" t="n">
        <v>189405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49</v>
      </c>
      <c r="B4" s="7" t="n">
        <v>243311</v>
      </c>
      <c r="C4" s="7" t="n">
        <v>63347</v>
      </c>
    </row>
    <row r="5" spans="1:3">
      <c r="A5" s="3" t="s">
        <v>100</v>
      </c>
    </row>
    <row r="6" spans="1:3">
      <c r="A6" s="4" t="s">
        <v>33</v>
      </c>
      <c r="B6" s="5" t="n">
        <v>0</v>
      </c>
      <c r="C6" s="5" t="n">
        <v>22479</v>
      </c>
    </row>
    <row r="7" spans="1:3">
      <c r="A7" s="4" t="s">
        <v>101</v>
      </c>
      <c r="B7" s="5" t="n">
        <v>0</v>
      </c>
      <c r="C7" s="5" t="n">
        <v>20500</v>
      </c>
    </row>
    <row r="8" spans="1:3">
      <c r="A8" s="4" t="s">
        <v>102</v>
      </c>
      <c r="B8" s="5" t="n">
        <v>75455</v>
      </c>
      <c r="C8" s="5" t="n">
        <v>72522</v>
      </c>
    </row>
    <row r="9" spans="1:3">
      <c r="A9" s="4" t="s">
        <v>103</v>
      </c>
      <c r="B9" s="5" t="n">
        <v>14051</v>
      </c>
      <c r="C9" s="5" t="n">
        <v>15392</v>
      </c>
    </row>
    <row r="10" spans="1:3">
      <c r="A10" s="4" t="s">
        <v>104</v>
      </c>
      <c r="B10" s="5" t="n">
        <v>30596</v>
      </c>
      <c r="C10" s="5" t="n">
        <v>27837</v>
      </c>
    </row>
    <row r="11" spans="1:3">
      <c r="A11" s="4" t="s">
        <v>105</v>
      </c>
      <c r="B11" s="5" t="n">
        <v>2881</v>
      </c>
      <c r="C11" s="5" t="n">
        <v>3004</v>
      </c>
    </row>
    <row r="12" spans="1:3">
      <c r="A12" s="4" t="s">
        <v>106</v>
      </c>
      <c r="B12" s="5" t="n">
        <v>4544</v>
      </c>
      <c r="C12" s="5" t="n">
        <v>1854</v>
      </c>
    </row>
    <row r="13" spans="1:3">
      <c r="A13" s="4" t="s">
        <v>107</v>
      </c>
      <c r="B13" s="5" t="n">
        <v>-153112</v>
      </c>
      <c r="C13" s="5" t="n">
        <v>-2856</v>
      </c>
    </row>
    <row r="14" spans="1:3">
      <c r="A14" s="4" t="s">
        <v>108</v>
      </c>
      <c r="B14" s="5" t="n">
        <v>-5688</v>
      </c>
      <c r="C14" s="5" t="n">
        <v>30988</v>
      </c>
    </row>
    <row r="15" spans="1:3">
      <c r="A15" s="4" t="s">
        <v>109</v>
      </c>
      <c r="B15" s="5" t="n">
        <v>7645</v>
      </c>
      <c r="C15" s="5" t="n">
        <v>6574</v>
      </c>
    </row>
    <row r="16" spans="1:3">
      <c r="A16" s="4" t="s">
        <v>110</v>
      </c>
      <c r="B16" s="5" t="n">
        <v>0</v>
      </c>
      <c r="C16" s="5" t="n">
        <v>-4269</v>
      </c>
    </row>
    <row r="17" spans="1:3">
      <c r="A17" s="3" t="s">
        <v>111</v>
      </c>
    </row>
    <row r="18" spans="1:3">
      <c r="A18" s="4" t="s">
        <v>112</v>
      </c>
      <c r="B18" s="5" t="n">
        <v>20441</v>
      </c>
      <c r="C18" s="5" t="n">
        <v>10201</v>
      </c>
    </row>
    <row r="19" spans="1:3">
      <c r="A19" s="4" t="s">
        <v>113</v>
      </c>
      <c r="B19" s="5" t="n">
        <v>-6081</v>
      </c>
      <c r="C19" s="5" t="n">
        <v>-1572</v>
      </c>
    </row>
    <row r="20" spans="1:3">
      <c r="A20" s="4" t="s">
        <v>114</v>
      </c>
      <c r="B20" s="5" t="n">
        <v>14815</v>
      </c>
      <c r="C20" s="5" t="n">
        <v>-1169</v>
      </c>
    </row>
    <row r="21" spans="1:3">
      <c r="A21" s="3" t="s">
        <v>115</v>
      </c>
    </row>
    <row r="22" spans="1:3">
      <c r="A22" s="4" t="s">
        <v>116</v>
      </c>
      <c r="B22" s="5" t="n">
        <v>-64860</v>
      </c>
      <c r="C22" s="5" t="n">
        <v>-45511</v>
      </c>
    </row>
    <row r="23" spans="1:3">
      <c r="A23" s="4" t="s">
        <v>117</v>
      </c>
      <c r="B23" s="5" t="n">
        <v>36345</v>
      </c>
      <c r="C23" s="5" t="n">
        <v>50916</v>
      </c>
    </row>
    <row r="24" spans="1:3">
      <c r="A24" s="4" t="s">
        <v>118</v>
      </c>
      <c r="B24" s="5" t="n">
        <v>3880</v>
      </c>
      <c r="C24" s="5" t="n">
        <v>-3709</v>
      </c>
    </row>
    <row r="25" spans="1:3">
      <c r="A25" s="4" t="s">
        <v>119</v>
      </c>
      <c r="B25" s="5" t="n">
        <v>224223</v>
      </c>
      <c r="C25" s="5" t="n">
        <v>225528</v>
      </c>
    </row>
    <row r="26" spans="1:3">
      <c r="A26" s="3" t="s">
        <v>120</v>
      </c>
    </row>
    <row r="27" spans="1:3">
      <c r="A27" s="4" t="s">
        <v>121</v>
      </c>
      <c r="B27" s="5" t="n">
        <v>-85324</v>
      </c>
      <c r="C27" s="5" t="n">
        <v>-83189</v>
      </c>
    </row>
    <row r="28" spans="1:3">
      <c r="A28" s="4" t="s">
        <v>122</v>
      </c>
      <c r="B28" s="5" t="n">
        <v>-24044</v>
      </c>
      <c r="C28" s="5" t="n">
        <v>-52844</v>
      </c>
    </row>
    <row r="29" spans="1:3">
      <c r="A29" s="4" t="s">
        <v>123</v>
      </c>
      <c r="B29" s="5" t="n">
        <v>7431</v>
      </c>
      <c r="C29" s="5" t="n">
        <v>11422</v>
      </c>
    </row>
    <row r="30" spans="1:3">
      <c r="A30" s="4" t="s">
        <v>124</v>
      </c>
      <c r="B30" s="5" t="n">
        <v>175</v>
      </c>
      <c r="C30" s="5" t="n">
        <v>5120</v>
      </c>
    </row>
    <row r="31" spans="1:3">
      <c r="A31" s="4" t="s">
        <v>125</v>
      </c>
      <c r="B31" s="5" t="n">
        <v>-101762</v>
      </c>
      <c r="C31" s="5" t="n">
        <v>-119491</v>
      </c>
    </row>
    <row r="32" spans="1:3">
      <c r="A32" s="3" t="s">
        <v>126</v>
      </c>
    </row>
    <row r="33" spans="1:3">
      <c r="A33" s="4" t="s">
        <v>127</v>
      </c>
      <c r="B33" s="5" t="n">
        <v>110000</v>
      </c>
      <c r="C33" s="5" t="n">
        <v>960000</v>
      </c>
    </row>
    <row r="34" spans="1:3">
      <c r="A34" s="4" t="s">
        <v>128</v>
      </c>
      <c r="B34" s="5" t="n">
        <v>0</v>
      </c>
      <c r="C34" s="5" t="n">
        <v>-5232</v>
      </c>
    </row>
    <row r="35" spans="1:3">
      <c r="A35" s="4" t="s">
        <v>129</v>
      </c>
      <c r="B35" s="5" t="n">
        <v>-17570</v>
      </c>
      <c r="C35" s="5" t="n">
        <v>-18835</v>
      </c>
    </row>
    <row r="36" spans="1:3">
      <c r="A36" s="4" t="s">
        <v>130</v>
      </c>
      <c r="B36" s="5" t="n">
        <v>0</v>
      </c>
      <c r="C36" s="5" t="n">
        <v>-875001</v>
      </c>
    </row>
    <row r="37" spans="1:3">
      <c r="A37" s="4" t="s">
        <v>131</v>
      </c>
      <c r="B37" s="5" t="n">
        <v>30419</v>
      </c>
      <c r="C37" s="5" t="n">
        <v>16907</v>
      </c>
    </row>
    <row r="38" spans="1:3">
      <c r="A38" s="4" t="s">
        <v>132</v>
      </c>
      <c r="B38" s="5" t="n">
        <v>20601</v>
      </c>
      <c r="C38" s="5" t="n">
        <v>8872</v>
      </c>
    </row>
    <row r="39" spans="1:3">
      <c r="A39" s="4" t="s">
        <v>110</v>
      </c>
      <c r="B39" s="5" t="n">
        <v>0</v>
      </c>
      <c r="C39" s="5" t="n">
        <v>4269</v>
      </c>
    </row>
    <row r="40" spans="1:3">
      <c r="A40" s="4" t="s">
        <v>133</v>
      </c>
      <c r="B40" s="5" t="n">
        <v>-120064</v>
      </c>
      <c r="C40" s="5" t="n">
        <v>-81477</v>
      </c>
    </row>
    <row r="41" spans="1:3">
      <c r="A41" s="4" t="s">
        <v>134</v>
      </c>
      <c r="B41" s="5" t="n">
        <v>-52529</v>
      </c>
      <c r="C41" s="5" t="n">
        <v>-48506</v>
      </c>
    </row>
    <row r="42" spans="1:3">
      <c r="A42" s="4" t="s">
        <v>135</v>
      </c>
      <c r="B42" s="5" t="n">
        <v>4580</v>
      </c>
      <c r="C42" s="5" t="n">
        <v>42</v>
      </c>
    </row>
    <row r="43" spans="1:3">
      <c r="A43" s="4" t="s">
        <v>136</v>
      </c>
      <c r="B43" s="5" t="n">
        <v>-2065</v>
      </c>
      <c r="C43" s="5" t="n">
        <v>-1424</v>
      </c>
    </row>
    <row r="44" spans="1:3">
      <c r="A44" s="4" t="s">
        <v>137</v>
      </c>
      <c r="B44" s="5" t="n">
        <v>-96626</v>
      </c>
      <c r="C44" s="5" t="n">
        <v>-74283</v>
      </c>
    </row>
    <row r="45" spans="1:3">
      <c r="A45" s="4" t="s">
        <v>138</v>
      </c>
      <c r="B45" s="5" t="n">
        <v>4068</v>
      </c>
      <c r="C45" s="5" t="n">
        <v>5435</v>
      </c>
    </row>
    <row r="46" spans="1:3">
      <c r="A46" s="4" t="s">
        <v>139</v>
      </c>
      <c r="B46" s="5" t="n">
        <v>29903</v>
      </c>
      <c r="C46" s="5" t="n">
        <v>37189</v>
      </c>
    </row>
    <row r="47" spans="1:3">
      <c r="A47" s="4" t="s">
        <v>140</v>
      </c>
      <c r="B47" s="5" t="n">
        <v>194986</v>
      </c>
      <c r="C47" s="7" t="n">
        <v>134599</v>
      </c>
    </row>
    <row r="48" spans="1:3">
      <c r="A48" s="4" t="s">
        <v>141</v>
      </c>
      <c r="B48" s="7" t="n">
        <v>224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31"/>
    <col customWidth="1" max="6" min="6" width="20"/>
    <col customWidth="1" max="7" min="7" width="46"/>
    <col customWidth="1" max="8" min="8" width="24"/>
  </cols>
  <sheetData>
    <row r="1" spans="1:8">
      <c r="A1" s="1" t="s">
        <v>142</v>
      </c>
      <c r="B1" s="2" t="s">
        <v>143</v>
      </c>
      <c r="C1" s="2" t="s">
        <v>144</v>
      </c>
      <c r="D1" s="2" t="s">
        <v>145</v>
      </c>
      <c r="E1" s="2" t="s">
        <v>146</v>
      </c>
      <c r="F1" s="2" t="s">
        <v>147</v>
      </c>
      <c r="G1" s="2" t="s">
        <v>148</v>
      </c>
      <c r="H1" s="2" t="s">
        <v>149</v>
      </c>
    </row>
    <row r="2" spans="1:8">
      <c r="A2" s="4" t="s">
        <v>150</v>
      </c>
      <c r="B2" s="7" t="n">
        <v>1095247</v>
      </c>
      <c r="C2" s="7" t="n">
        <v>195403</v>
      </c>
      <c r="D2" s="7" t="n">
        <v>-5998</v>
      </c>
      <c r="E2" s="7" t="n">
        <v>990203</v>
      </c>
      <c r="F2" s="7" t="n">
        <v>-103387</v>
      </c>
      <c r="G2" s="7" t="n">
        <v>16492</v>
      </c>
      <c r="H2" s="7" t="n">
        <v>2534</v>
      </c>
    </row>
    <row r="3" spans="1:8">
      <c r="A3" s="3" t="s">
        <v>151</v>
      </c>
    </row>
    <row r="4" spans="1:8">
      <c r="A4" s="4" t="s">
        <v>152</v>
      </c>
      <c r="B4" s="5" t="n">
        <v>256916</v>
      </c>
      <c r="C4" s="5" t="n">
        <v>0</v>
      </c>
      <c r="D4" s="5" t="n">
        <v>0</v>
      </c>
      <c r="E4" s="5" t="n">
        <v>0</v>
      </c>
      <c r="F4" s="5" t="n">
        <v>243183</v>
      </c>
      <c r="G4" s="5" t="n">
        <v>13598</v>
      </c>
      <c r="H4" s="5" t="n">
        <v>135</v>
      </c>
    </row>
    <row r="5" spans="1:8">
      <c r="A5" s="4" t="s">
        <v>153</v>
      </c>
      <c r="B5" s="5" t="n">
        <v>-52529</v>
      </c>
      <c r="C5" s="5" t="n">
        <v>0</v>
      </c>
      <c r="D5" s="5" t="n">
        <v>0</v>
      </c>
      <c r="E5" s="5" t="n">
        <v>-37010</v>
      </c>
      <c r="F5" s="5" t="n">
        <v>-15519</v>
      </c>
      <c r="G5" s="5" t="n">
        <v>0</v>
      </c>
      <c r="H5" s="5" t="n">
        <v>0</v>
      </c>
    </row>
    <row r="6" spans="1:8">
      <c r="A6" s="4" t="s">
        <v>154</v>
      </c>
      <c r="B6" s="5" t="n">
        <v>7645</v>
      </c>
      <c r="C6" s="5" t="n">
        <v>0</v>
      </c>
      <c r="D6" s="5" t="n">
        <v>0</v>
      </c>
      <c r="E6" s="5" t="n">
        <v>7645</v>
      </c>
      <c r="F6" s="5" t="n">
        <v>0</v>
      </c>
      <c r="G6" s="5" t="n">
        <v>0</v>
      </c>
      <c r="H6" s="5" t="n">
        <v>0</v>
      </c>
    </row>
    <row r="7" spans="1:8">
      <c r="A7" s="4" t="s">
        <v>155</v>
      </c>
      <c r="B7" s="5" t="n">
        <v>20601</v>
      </c>
      <c r="C7" s="5" t="n">
        <v>1571</v>
      </c>
      <c r="D7" s="5" t="n">
        <v>0</v>
      </c>
      <c r="E7" s="5" t="n">
        <v>19030</v>
      </c>
      <c r="F7" s="5" t="n">
        <v>0</v>
      </c>
      <c r="G7" s="5" t="n">
        <v>0</v>
      </c>
      <c r="H7" s="5" t="n">
        <v>0</v>
      </c>
    </row>
    <row r="8" spans="1:8">
      <c r="A8" s="4" t="s">
        <v>156</v>
      </c>
      <c r="B8" s="5" t="n">
        <v>0</v>
      </c>
      <c r="C8" s="5" t="n">
        <v>207</v>
      </c>
      <c r="D8" s="5" t="n">
        <v>0</v>
      </c>
      <c r="E8" s="5" t="n">
        <v>-207</v>
      </c>
      <c r="F8" s="5" t="n">
        <v>0</v>
      </c>
      <c r="G8" s="5" t="n">
        <v>0</v>
      </c>
      <c r="H8" s="5" t="n">
        <v>0</v>
      </c>
    </row>
    <row r="9" spans="1:8">
      <c r="A9" s="4" t="s">
        <v>133</v>
      </c>
      <c r="B9" s="5" t="n">
        <v>-120064</v>
      </c>
      <c r="C9" s="5" t="n">
        <v>0</v>
      </c>
      <c r="D9" s="5" t="n">
        <v>-3970</v>
      </c>
      <c r="E9" s="5" t="n">
        <v>-20675</v>
      </c>
      <c r="F9" s="5" t="n">
        <v>-95419</v>
      </c>
      <c r="G9" s="5" t="n">
        <v>0</v>
      </c>
      <c r="H9" s="5" t="n">
        <v>0</v>
      </c>
    </row>
    <row r="10" spans="1:8">
      <c r="A10" s="4" t="s">
        <v>157</v>
      </c>
      <c r="B10" s="5" t="n">
        <v>-60</v>
      </c>
      <c r="C10" s="5" t="n">
        <v>0</v>
      </c>
      <c r="D10" s="5" t="n">
        <v>0</v>
      </c>
      <c r="E10" s="5" t="n">
        <v>0</v>
      </c>
      <c r="F10" s="5" t="n">
        <v>0</v>
      </c>
      <c r="G10" s="5" t="n">
        <v>0</v>
      </c>
      <c r="H10" s="5" t="n">
        <v>-60</v>
      </c>
    </row>
    <row r="11" spans="1:8">
      <c r="A11" s="4" t="s">
        <v>158</v>
      </c>
      <c r="B11" s="5" t="n">
        <v>4580</v>
      </c>
      <c r="C11" s="5" t="n">
        <v>0</v>
      </c>
      <c r="D11" s="5" t="n">
        <v>0</v>
      </c>
      <c r="E11" s="5" t="n">
        <v>-2258</v>
      </c>
      <c r="G11" s="5" t="n">
        <v>0</v>
      </c>
      <c r="H11" s="5" t="n">
        <v>2322</v>
      </c>
    </row>
    <row r="12" spans="1:8">
      <c r="A12" s="4" t="s">
        <v>61</v>
      </c>
      <c r="B12" s="5" t="n">
        <v>1808</v>
      </c>
      <c r="C12" s="5" t="n">
        <v>102</v>
      </c>
      <c r="D12" s="5" t="n">
        <v>0</v>
      </c>
      <c r="E12" s="5" t="n">
        <v>1706</v>
      </c>
      <c r="F12" s="5" t="n">
        <v>0</v>
      </c>
      <c r="G12" s="5" t="n">
        <v>0</v>
      </c>
      <c r="H12" s="5" t="n">
        <v>0</v>
      </c>
    </row>
    <row r="13" spans="1:8">
      <c r="A13" s="4" t="s">
        <v>159</v>
      </c>
      <c r="B13" s="7" t="n">
        <v>1204984</v>
      </c>
      <c r="C13" s="7" t="n">
        <v>197283</v>
      </c>
      <c r="D13" s="7" t="n">
        <v>-9968</v>
      </c>
      <c r="E13" s="7" t="n">
        <v>958434</v>
      </c>
      <c r="F13" s="7" t="n">
        <v>28858</v>
      </c>
      <c r="G13" s="7" t="n">
        <v>30090</v>
      </c>
      <c r="H13" s="7" t="n">
        <v>2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23</v>
      </c>
      <c r="D1" s="2" t="s">
        <v>1</v>
      </c>
    </row>
    <row r="2" spans="1:5">
      <c r="B2" s="2" t="s">
        <v>2</v>
      </c>
      <c r="C2" s="2" t="s">
        <v>24</v>
      </c>
      <c r="D2" s="2" t="s">
        <v>2</v>
      </c>
      <c r="E2" s="2" t="s">
        <v>24</v>
      </c>
    </row>
    <row r="3" spans="1:5">
      <c r="A3" s="4" t="s">
        <v>46</v>
      </c>
      <c r="B3" s="8" t="n">
        <v>0.15</v>
      </c>
      <c r="C3" s="8" t="n">
        <v>0.13</v>
      </c>
      <c r="D3" s="8" t="n">
        <v>0.28</v>
      </c>
      <c r="E3" s="8" t="n">
        <v>0.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5:20:16Z</dcterms:created>
  <dcterms:modified xmlns:dcterms="http://purl.org/dc/terms/" xmlns:xsi="http://www.w3.org/2001/XMLSchema-instance" xsi:type="dcterms:W3CDTF">2017-07-27T15:20:16Z</dcterms:modified>
</cp:coreProperties>
</file>